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Opera" sheetId="8" r:id="rId8"/>
    <s:sheet name="Summary of Significant Accounti" sheetId="9" r:id="rId9"/>
    <s:sheet name="Money Market Funds" sheetId="10" r:id="rId10"/>
    <s:sheet name="Selected Balance Sheet Detail" sheetId="11" r:id="rId11"/>
    <s:sheet name="Related Party Transactions" sheetId="12" r:id="rId12"/>
    <s:sheet name="Grants" sheetId="13" r:id="rId13"/>
    <s:sheet name="Convertible Promissory Notes an" sheetId="14" r:id="rId14"/>
    <s:sheet name="Employee Benefit Plans" sheetId="15" r:id="rId15"/>
    <s:sheet name="Equity Securities" sheetId="16" r:id="rId16"/>
    <s:sheet name="Stock-Based Compensation" sheetId="17" r:id="rId17"/>
    <s:sheet name="Income Taxes" sheetId="18" r:id="rId18"/>
    <s:sheet name="Product Warranties" sheetId="19" r:id="rId19"/>
    <s:sheet name="Commitments and Contingencies" sheetId="20" r:id="rId20"/>
    <s:sheet name="Quarterly Financial Summary (un" sheetId="21" r:id="rId21"/>
    <s:sheet name="Summary of Significant Accoun22" sheetId="22" r:id="rId22"/>
    <s:sheet name="Summary of Significant Accoun23" sheetId="23" r:id="rId23"/>
    <s:sheet name="Money Market Funds (Tables)" sheetId="24" r:id="rId24"/>
    <s:sheet name="Selected Balance Sheet Detail (" sheetId="25" r:id="rId25"/>
    <s:sheet name="Convertible Promissory Notes 26" sheetId="26" r:id="rId26"/>
    <s:sheet name="Equity Securities (Tables)" sheetId="27" r:id="rId27"/>
    <s:sheet name="Stock-Based Compensation (Table" sheetId="28" r:id="rId28"/>
    <s:sheet name="Income Taxes (Tables)" sheetId="29" r:id="rId29"/>
    <s:sheet name="Product Warranties (Tables)" sheetId="30" r:id="rId30"/>
    <s:sheet name="Commitments and Contingencies (" sheetId="31" r:id="rId31"/>
    <s:sheet name="Quarterly Financial Summary (32" sheetId="32" r:id="rId32"/>
    <s:sheet name="Organization and Business Ope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Money Market Funds (Details)" sheetId="40" r:id="rId40"/>
    <s:sheet name="Money Market Funds (Details Nar" sheetId="41" r:id="rId41"/>
    <s:sheet name="Selected Balance Sheet Detail42" sheetId="42" r:id="rId42"/>
    <s:sheet name="Selected Balance Sheet Detail43" sheetId="43" r:id="rId43"/>
    <s:sheet name="Related Party Transactions (Det" sheetId="44" r:id="rId44"/>
    <s:sheet name="Grants (Details Narrative)" sheetId="45" r:id="rId45"/>
    <s:sheet name="Convertible Promissory Notes 46" sheetId="46" r:id="rId46"/>
    <s:sheet name="Convertible Promissory Notes 47" sheetId="47" r:id="rId47"/>
    <s:sheet name="Convertible Promissory Notes 48" sheetId="48" r:id="rId48"/>
    <s:sheet name="Employee Benefit Plans (Details" sheetId="49" r:id="rId49"/>
    <s:sheet name="Equity Securities (Details)" sheetId="50" r:id="rId50"/>
    <s:sheet name="Equity Securities (Details Narr" sheetId="51" r:id="rId51"/>
    <s:sheet name="Stock-Based Compensation (Detai" sheetId="52" r:id="rId52"/>
    <s:sheet name="Stock-Based Compensation (Det53" sheetId="53" r:id="rId53"/>
    <s:sheet name="Stock-Based Compensation (Det54" sheetId="54" r:id="rId54"/>
    <s:sheet name="Stock-Based Compensation (Det55" sheetId="55" r:id="rId55"/>
    <s:sheet name="Stock-Based Compensation (Det56" sheetId="56" r:id="rId56"/>
    <s:sheet name="Stock-Based Compensation (Det57" sheetId="57" r:id="rId57"/>
    <s:sheet name="Income Taxes (Details)" sheetId="58" r:id="rId58"/>
    <s:sheet name="Income Taxes (Details Narrative" sheetId="59" r:id="rId59"/>
    <s:sheet name="Product Warranties (Details)" sheetId="60" r:id="rId60"/>
    <s:sheet name="Commitments and Contingencies61" sheetId="61" r:id="rId61"/>
    <s:sheet name="Commitments and Contingencies62" sheetId="62" r:id="rId62"/>
    <s:sheet name="Quarterly Financial Summary (63" sheetId="63" r:id="rId63"/>
  </s:sheets>
  <s:definedNames/>
  <s:calcPr calcId="124519" calcMode="auto" fullCalcOnLoad="1"/>
</s:workbook>
</file>

<file path=xl/sharedStrings.xml><?xml version="1.0" encoding="utf-8"?>
<sst xmlns="http://schemas.openxmlformats.org/spreadsheetml/2006/main" uniqueCount="747">
  <si>
    <t>Document and Entity Information - USD ($) $ in Thousands</t>
  </si>
  <si>
    <t>12 Months Ended</t>
  </si>
  <si>
    <t>Dec. 31, 2015</t>
  </si>
  <si>
    <t>Mar. 08, 2016</t>
  </si>
  <si>
    <t>Jun. 30, 2015</t>
  </si>
  <si>
    <t>Document Information [Line Items]</t>
  </si>
  <si>
    <t>Entity Registrant Name</t>
  </si>
  <si>
    <t>SECOND SIGHT MEDICAL PRODUCT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t>
  </si>
  <si>
    <t>Money market fund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t>
  </si>
  <si>
    <t>Deferred revenue</t>
  </si>
  <si>
    <t>Deferred grant revenue</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35,942 and 35,241 at December 31, 2015 and December 31, 2014,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no par value</t>
  </si>
  <si>
    <t>Preferred stock, shares authorized</t>
  </si>
  <si>
    <t>Preferred stock, shares outstanding</t>
  </si>
  <si>
    <t>Preferred Stock, Shares Issued</t>
  </si>
  <si>
    <t>Common stock, no par value</t>
  </si>
  <si>
    <t>Common stock, shares authorized</t>
  </si>
  <si>
    <t>Common stock, shares issued</t>
  </si>
  <si>
    <t>Common stock, shares outstanding</t>
  </si>
  <si>
    <t>Consolidated Statements of Operations - USD ($) $ in Thousands</t>
  </si>
  <si>
    <t>Dec. 31, 2013</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Interest expense on convertible promissory notes and loan payable</t>
  </si>
  <si>
    <t>Amortization of discount on convertible promissory notes</t>
  </si>
  <si>
    <t>Write-off of unamortized discount on conversion of convertible promissory notes</t>
  </si>
  <si>
    <t>Net loss</t>
  </si>
  <si>
    <t>Net loss per common share - basic and diluted</t>
  </si>
  <si>
    <t>Weighted average shares outstanding - basic and diluted</t>
  </si>
  <si>
    <t>Consolidated Statements of Comprehensive Loss - USD ($) $ in Thousands</t>
  </si>
  <si>
    <t>Statement of Comprehensive Income [Abstract]</t>
  </si>
  <si>
    <t>Other comprehensive loss:</t>
  </si>
  <si>
    <t>Foreign currency translation adjustments</t>
  </si>
  <si>
    <t>Comprehensive loss</t>
  </si>
  <si>
    <t>Consolidated Statements of Stockholders' Equity (Deficiency) - USD ($) $ in Thousands</t>
  </si>
  <si>
    <t>Common Stock</t>
  </si>
  <si>
    <t>Common Stock Issuable</t>
  </si>
  <si>
    <t>Additional Paid-in Capital</t>
  </si>
  <si>
    <t>Notes Receivable for Stock Option Exercise</t>
  </si>
  <si>
    <t>Accumulated Other Comprehensive Loss</t>
  </si>
  <si>
    <t>Accumulated Deficit</t>
  </si>
  <si>
    <t>Total</t>
  </si>
  <si>
    <t>Benining balance, shares at Dec. 31, 2012</t>
  </si>
  <si>
    <t>Benining balance, amount at Dec. 31, 2012</t>
  </si>
  <si>
    <t>Issuance of shares of common stock in connection with private placement, shares</t>
  </si>
  <si>
    <t>Issuance of shares of common stock in connection with private placement, amount</t>
  </si>
  <si>
    <t>Issuance of common stock in connection with conversion of convertible promissory notes, Shares</t>
  </si>
  <si>
    <t>Issuance of common stock in connection with conversion of convertible promissory notes, amount</t>
  </si>
  <si>
    <t>Fair value of beneficial conversion feature in connection with convertible promissory notes</t>
  </si>
  <si>
    <t>Exercise of stock options, shares</t>
  </si>
  <si>
    <t>Exercise of stock options, amount</t>
  </si>
  <si>
    <t>Stock-based compensation expense</t>
  </si>
  <si>
    <t>Notes receivable, including amount due from officer of $100 for stock option exercises, net</t>
  </si>
  <si>
    <t>Common stock cancelled, shares</t>
  </si>
  <si>
    <t>Stock issued in connection with professional services, amount</t>
  </si>
  <si>
    <t>Foreign currency translation adjustment</t>
  </si>
  <si>
    <t>Ending balance, shares at Dec. 31, 2013</t>
  </si>
  <si>
    <t>Ending balance, amount at Dec. 31, 2013</t>
  </si>
  <si>
    <t>Issuance of common stock in connection with initial public offering, shares</t>
  </si>
  <si>
    <t>Issuance of common stock in connection with initial public offering, amount</t>
  </si>
  <si>
    <t>Issuance costs of initial public offering</t>
  </si>
  <si>
    <t>Fair value of warrants issued in connection with initial public offering</t>
  </si>
  <si>
    <t>Issuance of common stock in connection with warrant exercise, shares</t>
  </si>
  <si>
    <t>Issuance of common stock in connection with warrant exercise, amount</t>
  </si>
  <si>
    <t>Finders' fee paid on private placement, shares</t>
  </si>
  <si>
    <t>Finders' fee paid on private placement, amount</t>
  </si>
  <si>
    <t>Common stock cancelled, amount</t>
  </si>
  <si>
    <t>Stock issued in connection with professional services, shares</t>
  </si>
  <si>
    <t>Common stock issuable for services, shares</t>
  </si>
  <si>
    <t>Common stock issuable for services, amount</t>
  </si>
  <si>
    <t>Stock grant in connection with services by a director, shares</t>
  </si>
  <si>
    <t>Stock grant in connection with services by a director, amount</t>
  </si>
  <si>
    <t>Repayment of notes receivable for stock option exercises, net</t>
  </si>
  <si>
    <t>Forgiveness of notes receivable from an officer for stock option exercises</t>
  </si>
  <si>
    <t>Ending balance, shares at Dec. 31, 2014</t>
  </si>
  <si>
    <t>Ending balance, amount at Dec. 31, 2014</t>
  </si>
  <si>
    <t>Issuance of common stock in connection with cashless exercise of warrants, shares</t>
  </si>
  <si>
    <t>Issuance of common stock in connection with cashless exercise of warrants, amount</t>
  </si>
  <si>
    <t>Issuance of common stock in connection with Employee Stock Purchase Plan, shares</t>
  </si>
  <si>
    <t>Issuance of common stock in connection with Employee Stock Purchase Plan, amount</t>
  </si>
  <si>
    <t>Common stock tendered to exercise stock options, shares</t>
  </si>
  <si>
    <t>Common stock tendered to exercise stock options, amount</t>
  </si>
  <si>
    <t>Stock issued or issuable in connection with professional services, shares</t>
  </si>
  <si>
    <t>Stock issued or issuable in connection with professional services, amount</t>
  </si>
  <si>
    <t>Common stock tendered to pay taxes on stock option exercise, shares</t>
  </si>
  <si>
    <t>Common stock tendered to pay taxes on stock option exercise, amount</t>
  </si>
  <si>
    <t>Ending balance, shares at Dec. 31, 2015</t>
  </si>
  <si>
    <t>Ending balance, amount at Dec. 31, 2015</t>
  </si>
  <si>
    <t>Consolidated Statements of Cash Flows - USD ($) $ in Thousands</t>
  </si>
  <si>
    <t>Cash flows from operating activities:</t>
  </si>
  <si>
    <t>Adjustments to reconcile net loss to net cash used in operating activities:</t>
  </si>
  <si>
    <t>Depreciation and amortization of property and equipment</t>
  </si>
  <si>
    <t>Stock-based compensation</t>
  </si>
  <si>
    <t>Stock grant in connection with services by a director</t>
  </si>
  <si>
    <t>Forgiveness of notes receivable related to stock option exercise</t>
  </si>
  <si>
    <t>Amortization of discount on convertible notes payable</t>
  </si>
  <si>
    <t>Non-cash interest accrued on convertible notes payable</t>
  </si>
  <si>
    <t>Write off of unamortized discount on conversion of convertible promissory notes</t>
  </si>
  <si>
    <t>Common stock issued for research and development agreement</t>
  </si>
  <si>
    <t>Common stock issuable for services</t>
  </si>
  <si>
    <t>Changes in operating assets and liabilities:</t>
  </si>
  <si>
    <t>Restricted cash</t>
  </si>
  <si>
    <t>Grants receivable</t>
  </si>
  <si>
    <t>Inventories</t>
  </si>
  <si>
    <t>Prepaid expenses and other assets</t>
  </si>
  <si>
    <t>Accrued compensation expenses</t>
  </si>
  <si>
    <t>Accrued clinical trial expenses</t>
  </si>
  <si>
    <t>Net cash used in operating activities</t>
  </si>
  <si>
    <t>Cash flows from investing activities:</t>
  </si>
  <si>
    <t>Purchases of property and equipment</t>
  </si>
  <si>
    <t>Proceeds (investment) in money market funds</t>
  </si>
  <si>
    <t>Net cash provided (used) in investing activities</t>
  </si>
  <si>
    <t>Cash flows from financing activities:</t>
  </si>
  <si>
    <t>Proceeds from sale of common stock</t>
  </si>
  <si>
    <t>Proceeds from exercise of options, warrants and employee stock purchase plan options</t>
  </si>
  <si>
    <t>Repayment of convertible promissory note</t>
  </si>
  <si>
    <t>Proceeds from issuance of convertible notes payable</t>
  </si>
  <si>
    <t>Payment of employment taxes related to stock option exercises</t>
  </si>
  <si>
    <t>Net cash provided by financing activities</t>
  </si>
  <si>
    <t>Effect of exchange rate changes on cash</t>
  </si>
  <si>
    <t>Cash:</t>
  </si>
  <si>
    <t>Net increase (decrease)</t>
  </si>
  <si>
    <t>Balance at beginning of year</t>
  </si>
  <si>
    <t>Balance at end of year</t>
  </si>
  <si>
    <t>Non-cash financing and investing activities:</t>
  </si>
  <si>
    <t>Fair value of warrants issued in connection with convertible promissory notes</t>
  </si>
  <si>
    <t>Fair value of warrant issued as part of underwriting fee for the Company's initial public offering</t>
  </si>
  <si>
    <t>Fair value of beneficial conversion feature issued in connection with convertible promissory notes</t>
  </si>
  <si>
    <t>Employee exercise of stock options through secured promissory notes</t>
  </si>
  <si>
    <t>Principal and accrued interest on notes payable converted to common stock</t>
  </si>
  <si>
    <t>Common stock issued in connection with finder fees paid on private placements</t>
  </si>
  <si>
    <t>Common stock issued for professional services rendered in connection with initial public offering</t>
  </si>
  <si>
    <t>Organization and Business Operations</t>
  </si>
  <si>
    <t>Organization, Consolidation and Presentation of Financial Statements [Abstract]</t>
  </si>
  <si>
    <t>1.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The Companys current
product, the Argus II system, entered clinical trials in 2006, received CE Mark approval for marketing and sales in the European
Union (EU) in 2011, and approval by the United States Food and Drug Administration (FDA) for marketing
and sales in the United States in 2013. The Company began selling its product in Europe in 2011, in Saudi Arabia in 2013, in the
United States and Canada in 2014, and in Turkey in 2015. Going Concern From inception, the Companys
operations have been funded primarily through the sales of its common stock, as well as from the issuance of convertible debt,
research and clinical grants, and product revenue generated by the sale of its Argus II System. During the years ended December
31, 2015, 2014 and 2013, the Company funded its business primarily through:
 Revenue of $8.9 million, $3.4 million, and $1.6 million in 2015, 2014 and 2013, respectively, generated by sales of the Companys Argus II System,
 Issuance of convertible debt with the face value of $19.5 million in 2013,
 A $4.1 million grant under Joint Research and Development Agreement with The Johns Hopkins University Applied Physics Laboratory in 2014,
 Issuance of common stock in a private placements aggregating $9.1 million and $2.4 million in 2014 and 2013, respectively, and
 Issuance of common stock in the Companys initial public offering in November 2014, which generated net proceeds of $34.2 million of cash after offering expenses.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the Companys operating
capital resources and uncertain demand for its products. The Company has incurred recurring operating losses and negative operating
cash flows since inception, and it expects to continue to incur operating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2015 consolidated financial statements, has raised substantial doubt about the Companys ability to continue as a going concern. On January 25, 2016, the Company filed a registration statement with the Securities and Exchange Commission to conduct a registered
rights offering as of a future record date to allow the holders of its common stock to purchase newly-issued shares of common
stock. The shares will be offered at the lower of $4.25 per share or 85% of the closing price of the Companys common
stock as reported by Nasdaq on the last day of the offering period. Assuming full subscription and a closing stock price of
between $4.00 and $6.00 per share on the last day of the offering period, the Company expects to sell between 4.6 million
and 5.8 million shares of common stock for gross proceeds of approximately $19.8 million. The actual number of shares sold
and proceeds raised will depend on, among other factors, the extent to which current shareholders participate in the rights
offering and the final price per share at which the Company sells its common stock. The Company intends to use the proceeds
from this rights offering to invest in its business to expand sales and marketing efforts, enhance current products, gain
regulatory approvals for additional indications, and continue research and development into next generation technology. However, there can be no
assurances that the Company will ultimately be successful in completing this rights offering, or if unsuccessful, that the Company
will be able to raise sufficient funds through other means so as to be able to continue to operate its business beyond the fourth
quarter of fiscal 2016.</t>
  </si>
  <si>
    <t>Summary of Significant Accounting Policies</t>
  </si>
  <si>
    <t>Accounting Policies [Abstract]</t>
  </si>
  <si>
    <t xml:space="preserve">2. Summary
of Significant Accounting Policies Principles of Consolidation The accompanying consolidated
financial statements include the financial statements of Second Sight and Second Sight Switzerland. Intercompany balances and transactions
have been eliminated in consolidation. Accounts receivable 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There was no allowance for doubtful accounts at December 31, 2015 and 2014. Inventories Inventories are stated
at the lower of cost or market, determined by the first-in, first-out method. Inventories consist primarily of raw materials, work
in progress and finished goods, which includes all direct material, labor and other overhead costs. The Company establishes a reserve
to mark down its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1  5 years or the term of the lease, if shorter
Furniture, fixtures and equipment 5  10 years The Company reviews its
property and equipment for impairment annually or whenever events or changes in circumstances indicate that the carrying value
of such assets may not be recoverable. There were no impairment losses recognized in 2015 and 2014. Depreciation and amortization
of property and equipment amounted to $335,000, $279,000 and $316,000 for the years ended December 31, 2015, 2014 and 2013, respectively. Research and Development Research and development
costs are charged to operations in the period incurred and amounted to $3.0 million, $5.0 million and $3.2 million net of grant
revenue, for the years ended December 31, 2015, 2014 and 2013, respectively. Patent Costs The Company has over 345
domestic and foreign patents. Due to the uncertainty associated with the successful development of one or more commercially viable
products based on Companys research efforts and any related patent applications, all patent costs, including patent-related
legal, filing fees and other costs, including internally generated costs, are expensed as incurred. Patent costs were $679,000,
$666,000 and $669,000 for the years ended December 31, 2015, 2014 and 2013, respectively, and are included in general and administrative
expenses in the consolidated statements of operations. Revenue Recognition The Companys revenue
is derived primarily from the sale of its Argus II retinal implant, which is implanted during retinal surgery to restore some functional
vision to patients blinded by Retinitis Pigmentosa. The Company sells to a variety of customers including university hospitals,
large medical centers and distributors. Revenue is recognized when
persuasive evidence of an arrangement exists, the fee is fixed or determinable, collectability is probable, and delivery has occurred. Revenue is generated under
sales agreements with multiple deliverables (multiple-element arrangements), comprising the following deliverables:
 Hospital start up kits (one per site),
 Surgical support,
 Training, and
 The Argus II System The deliverables may vary
by transaction. The Company evaluates each
deliverable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The Company has determined that the elements listed above do not have standalone value to the
customer until delivery of all components has occurred. Accordingly, revenue from multiple-element arrangements is recognized
when delivery of all of deliverables has taken place and all other revenue recognition criteria have been met. Generally,
revenue recognition occurs at the time of implantation, but revenue recognition can be delayed if certain training has not been
delivered to the implanting sites, or if other revenue recognition criteria have not been met. In the United States, the
amount of revenue recognized per unit has been limited in some situations due to the uncertainties of the reimbursement environment
and payment terms. In such cases, revenue is not recognized until the consideration becomes fixed, generally when paid to the Company. In order to determine whether
collection is reasonably assured, the Company assesses a number of factors, including creditworthiness of the customer and medical
insurance coverage. The Company may periodically grant extended payment terms to customers. In such situations, the Company defers
the recognition of revenue until collection becomes probable, which is generally upon receipt of payment. The Company also sells
surgical supplies to customers and recognizes revenue on these products when they are shipped and other revenue recognition criteria
have been met. The Company sells through
distributors in certain countries. The Company provides these distributors with clinical start-up kits, surgical supplies
and the Argus II System, as well as training them to provide pre- and post-surgical support. The Company monitors the surgery.
Other than surgical support which is provided by the Company, the distributor is responsible for delivering products and services
to its customers. In the past, the Company has allowed distributors to return or exchange products in certain situations.
Due to the Companys continuing involvement and its returns policy, the Company recognizes revenue from distributors when
the implantation procedure has been performed by the distributors customer, and all other revenue recognition criteria between
the Company and the distributor have been met. Grant Receipts and Liabilities From time to time, the
Company receives grants that help fund specific development programs. Any amounts received pursuant to grants are offset against
the related operating expenses as the costs are incurred. During the years ended December 31, 2015, 2014 and 2013 grants offset
against operating expenses were $1,878,000, $19,000 and $175,000, respectively. Use of Estimates The preparation of financial
statements in conformity with accounting principles generally accepted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could differ materially from those estimates.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DIC and SIPC insurance limits. The Company extends differing levels of credit to customers, and typically
does not require collateral. The Company also maintains
a cash balance at a bank in Switzerland. Accounts at such bank are insured up to an amount specified by the deposit insurance agency
of Switzerland. Customer Concentration During the years ended
December 31, 2015, 2014 and 2013, the following customers comprised more than 10% of revenues :
2015 2014 2013
Customer 1 14 % 7 % 0 %
Customer 2 7 % 21 % 0 %
Customer 3 4 % 10 % 0 %
Customer 4 0 % 6 % 13 %
Customer 5 0 % 0 % 31 %
Customer 6 0 % 3 % 13 %
Customer 7 0 % 0 % 12 %
As of December 31, 2015
and 2014, the following customers comprised more than 10% accounts receivable:
2015 2014
Customer 1 19 % 0 %
Customer 2 17 % 32 %
Customer 3 10 % 2 %
Customer 4 10 % 0 %
Customer 5 10 % 0 %
Customer 6 4 % 13 %
Customer 7 0 % 13 %
Customer 8 0 % 20 % Geographic Concentration During the years ended
December 31, 2015, 2014 and 2013, regional revenue, based on customer locations which comprised more than 10% of revenues, consisted
of the following:
2015 2014 2013
United States 46 % 47 % 0 %
Italy 20 % 8 % 18 %
France 16 % 3 % 7 %
Germany 6 % 16 % 32 %
Canada 5 % 10 % 0 %
Saudi Arabia 0 % 3 % 31 %
Netherlands 0 % 0 % 13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 Foreign Operations The accompanying consolidated
financial statements as of December 31, 2015 and 2014 include assets amounting to approximately $3.0 million and $2.1 million,
respectively, relating to operations of the Company in Switzerland. It is always possible unanticipated events in foreign countries
could disrupt the Companys operations.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balance sheet, and they are considered
Level 1 valuation securities in both 2015 and 2014. Stock-Based Compensation Pursuant to Financial Accounting
Standards Board (FASB) ASC 718 Share-Based Payment (ASC 718), the Company records stock-based compensation
expense for all stock-based awards. Under ASC 718,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with certain exceptions, is determined based on the estimated fair value of the shares at the date of grant.
 The risk free interest rate for periods within the contractual life of the option is based on the U.S. treasury yield in effect at the time of grant.
 As permitted by SAB 107, due to the Companys insufficient history of option activity, management utilizes the simplified approach to estimate the options expected term, which represents the period of time that options granted are expected to be outstanding.
 Volatility is determined based on average historical volatilities of comparable companies in similar industry.
 Expected dividend yield is based on current yield at the grant date or the average dividend yield over the historical period. The Company has never declared or paid dividends and has no plans to do so in the foreseeable future. Long Term Investor Right Each beneficial owner (IPO
Shareholder) of the Companys common stock, who purchased shares directly in the offering (IPO Shares),
may qualify to receive up to one additional share of common stock from the Company for each share purchased in the offering (IPO
Supplemental Shares) pursuant to the Long Term Investor Right that was included with each IPO Share. To receive IPO Supplemental
Shares, within 90 days following the closing date of the offering, or by February 22, 2015, an IPO Shareholder was required to
take action to become the direct registered owner of its IPO Shares. Furthermore, IPO Shareholders are required to hold their IPO
Shares in their own name and not place them in street name or trade them at any time during the 24 month period immediately
following the IPO closing date. This Long Term Investors Right is non-detachable and transferable only in limited circumstances. The Company will issue
IPO Supplemental Shares to IPO Shareholders who have not otherwise forfeited their Long Term Investor Right if, during the two-year
period immediately following the IPO closing date, the Companys common stock does not trade at or above $18.00 per share
(200% of the IPO price per share) for any five consecutive day period. If the Companys common stock trades on its principal
exchange at 200% of the IPO price per share or greater on five consecutive trading days during the two years after the IPO closing
date, the Long Term Investor Right will terminate. The formula to determine
the number of IPO Supplemental Shares to be issued on a trigger of the Long Term Investor Right will be: (i) $18.00 minus (ii)
the average of the highest consecutive closing prices in any 90 day trading period on the principal exchange during the two years
after the Closing Date (the Measurement Average) divided by the Measurement Average. Fractional shares issuable to
a qualifying IPO Shareholder resulting from the calculation will be rounded up to the next whole share of Common Stock, taking
into account the aggregate number of Long Term Investor Rights of a holder. As an illustrative example, if the highest average
of consecutive closing prices over any 90 calendar day period is $10.00 per share, each Long-Term Investor Right will be entitled
to 0.80 additional shares of common stock, which is calculated as: ($18.00 - $10.00)/$10.00. The IPO offering price
for purposes of the calculation of the amount of common stock to be issued on a Long Term Investor Right will be subject to adjustment
in the event of a reorganization, recapitalization or split-up of the Companys shares, the issuance of a stock dividend
or any similar event. The amount of IPO Supplemental Shares, if any, to be issued will be computed by an independent public accountant
as soon as practicable following the second anniversary of the Closing Date. The determination by such independent public accountant
will be final and binding on the Company and on all qualifying IPO Shareholders and the Company will within 15 days after receipt
of written determination deliver to shareholders certificates evidencing the additional shares. The Company has identified
and will track IPO Investors who have perfected their Long Term Investor Rights on a quarterly basis. At the end of each reporting
period, the Company will disclose the potential dilutive effect of the Long Term Investor Rights, including the number of common
shares that would be issuable on such date, based on the actual share price movements since the IPO. The Long Term Investor
Right is an equity instrument that is accounted for as a component of the actual price per common share paid by the investor in
the IPO. For basic earnings per share, the common shares associated with the Long Term Investor Right are treated as contingently
issuable shares and will not be included in basic earnings per share until the actual number of shares can be calculated and the
shares have been issued. As of December 31, 2015
there were 400,057 shares of common stock issuable under outstanding Long Term Investor Rights. Convertible Promissory Notes and Warrants The warrants and embedded
beneficial conversion feature of convertible promissory notes are classified as equity under FASB ASC Topic 815-40 Derivatives
and Hedging  Contracts in Entitys Own Equity. The Company allocates the proceeds of the convertible promissory
notes between convertible promissory notes and the financial instruments related to warrants associated with convertible promissory
notes based on their relative fair values at the commitment date. The fair value of the financial instruments related to warrants
associated with convertible promissory notes is determined utilizing the Black-Scholes option pricing model and the respective
allocated proceeds to the warrants is recorded in additional paid-in capital. The Company utilized the Black-Scholes option valuation
model using the same valuation assumptions as described herein for Stock Based Compensation. The embedded beneficial conversion
feature associated with convertible promissory notes is recognized and measured by allocating a portion of the proceeds equal to
the intrinsic value of that feature to additional paid-in capital in accordance with ASC Topic 470-20 Debt  Debt
with Conversion and Other Options. The portion of debt discount resulting from the allocation of proceeds to the financial
instruments related to warrants associated with convertible promissory notes is being amortized over the life of the convertible
promissory notes. For the portion of debt discount resulting from the allocation of proceeds to the beneficial conversion feature,
it is amortized over the term of the notes from the respective dates of issuance. Comprehensive Income or Loss The Company complies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5, 2014 and
2013 comprehensive income (loss) is the total of net income (loss) and other comprehensive income (loss) which, for the Company,
consists entirely of foreign currency translation adjustments and there were no material reclassifications from other comprehensive
loss to net loss during the years ended December 31, 2015, 2014 and 2013.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lation gains (losses) resulting from exchange rate fluctuations on transactions denominated in a
currency other than the foreign operations functional currencies are included in expenses in the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forwards. These amounts are subject to valuation allowances
as it is not likely that they will be realized in the next few years. Product Warranties The Companys policy
is to warrant all shipped products against defects in materials and workmanship for two years by replacing failed parts. The Company
also provides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lthough
any such adjustments were not material in the years ended December 31, 2015, 2014 and 2013, any such adjustments could be material
in the future if estimates differ significantly from actual warranty expense. The warranty liabilities are included in accrued
expenses in the consolidated balance sheets. Presentation of sales and value added taxes The Company collects value
added tax on its sales in Europe and certain states in the United Sates impose a sales tax on the Companys sales to nonexempt
customers. The Company collects that valued added and sales tax from customers and remits the entire amount to the respective authorities.
The Companys accounting policy is to exclude the tax collected and remitted to the authorities from revenues and cost of
revenues. Net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nvertible notes payable, common stock
warrants and common stock options outstanding were anti-dilutive. At December 31, 2015, 2014
and 2013, the Company excluded the outstanding securities summarized below, which entitle the holders thereof to ultimately acquire
shares of common stock, from its calculation of earnings per share, as their effect would have been anti-dilutive.
2015 2014 2013
Long Term Investor Rights 400,057 1,021,021 
Underwriters warrants 802,000 805,000 
Convertible notes payable   6,248,652
Warrants associated with convertible debt 1,038,403 1,178,707 1,180,766
Common stock options 3,472,146 3,251,627 2,240,568
Restricted stock units 190,000  
Employee stock purchase plan 93,000  
Total 5,995,606 6,256,355 9,669,986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Company is evaluating ASU 2014-9, and has not yet determined its
impact to the Companys financial statements, nor decided the transition approach it will take.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and disclosures. In January 2015, the FASB
issued Accounting Standards Update No. 2015-01 (ASU 2015-01), Income Statement  Extraordinary and Unusual Items (Subtopic
225-20). ASU 2015-01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 In February 2015, the FASB
issued Accounting Standards Update No. 2015-02 (ASU 2015-02), Consolidation (Topic 810) . In April 2015, the FASB
issued Accounting Standards Update No. 2015-03 (ASU 2015-03), Interest  Imputation of Interest (Subtopic 835-30). ASU 2015-03
simplifies the presentation of debt issuance costs and requires that debt issuance costs related to a </t>
  </si>
  <si>
    <t>Money Market Funds</t>
  </si>
  <si>
    <t>Fair Value Disclosures [Abstract]</t>
  </si>
  <si>
    <t xml:space="preserve">3. Money Market Funds Money market funds at December
31, 2015 totaled $15,721,000 and consisted of $555,000 in the City National Rochdale Government Fund Class S, $14,948,000 in the
FFI Institutional Fund, and $218,000 held in a deposit account in Switzerland as security for the performance of contracts. Money
market funds at December 31, 2014 totaled $34,000,000 and consisted of $268,000 in the City National Rochdale Government Fund Class
S, $1,024,000 in a Preferred Deposit, $7,000 in the BBIF Money Fund Class 4, $32,645,000 in the FFI Institutional Fund, and $56,000
held in a deposit account in Switzerland as security for the performance of a contract. The investment objective
of the City National Rochdale Government Money Market Fund is to preserve principal and maintain a high degree of liquidity while
providing current income through a portfolio of liquid, high quality, short-term U.S. Government bonds and notes, at least 80%
of which is in U.S. Government securities. The City National Rochdale Government Money Market Fund is managed by City National
Rochdale, LLC. The Preferred Business Deposit Fund is managed by Merrill Lynch and is designed to provide liquidity, safety and
competitive yields. The investment objective of the BBIF Money Fund is to seek current income, preservation of capital and liquidity
through a diversified portfolio of U.S. dollar-denominated short-term securities with maturities of not more than 397 days (13
months). The BBIF Money Fund is managed by BlackRock Advisors, LLC. The investment objective of the FFI Institutional Fund is to
seek maximum current income consistent with liquidity and the maintenance of a portfolio of high-quality, short-term money market
securities. The FFI Institutional Fund is managed by BlackRock Advisors, LLC. The following table presents
money market funds at their level within the fair value hierarchy at December 31, 2015 and 2014(in thousands).
Total Level 1 Level 2 Level 3
December 31, 2015:
Money market funds $ 15,721 $ 15,721 $  $ 
December 31, 2014:
Money market funds $ 34,000 $ 34,000 $  $  </t>
  </si>
  <si>
    <t>Selected Balance Sheet Detail</t>
  </si>
  <si>
    <t xml:space="preserve">4. Selected Balance Sheet Detail Inventories, net Inventories consisted of
the following at December 31, 2015 and 2014 (in thousands):
2015 2014
Raw materials $ 575 $ 611
Work in process 5,028 4,729
Finished goods 3,156 1,749
8,759 7,089
Allowance for excess and obsolescence (550 ) (1,367 )
Inventories, net $ 8,209 $ 5,722 Property and equipment, net of accumulated depreciation Property and equipment
consisted of the following at December 31, 2015 and 2014 (in thousands):
2015 2014
Laboratory equipment $ 3,369 $ 3,286
Computer hardware and software 1,960 1,701
Leasehold improvements 508 362
Furniture, fixtures and equipment 135 135
5,972 5,484
Accumulated depreciation and amortization (4,540 ) (4,479 )
Property and equipment, net $ 1,432 $ 1,005 </t>
  </si>
  <si>
    <t>Related Party Transactions</t>
  </si>
  <si>
    <t>Related Party Transactions [Abstract]</t>
  </si>
  <si>
    <t>5. Related Party Transactions As of December 31, 2013,
three investors who at the time were members of the Companys Board of Directors and certain of their affiliates (collectively,
the Related Party Investors) held $23.4 million in face value of the Companys convertible promissory notes.
These convertible notes, which are more-fully described in Note 7, entitled the Related Party Investors to (i) simple interest
of 7.5% per annum accrued on the outstanding face value of convertible notes, (ii) warrants to purchase shares of the Companys
common stock at $5.00 per share, and (iii) the right to convert their convertible notes into shares of the Companys common
stock at $5.00 per share upon the occurrence of certain events, one of which was an initial public offering of the Companys
common stock. In June 2014, an entity associated with one of these Related Party Investors assigned $200,000 in face value of these
convertible notes payable to unrelated parties. This assignment included all accrued interest pertaining to those notes and the
related 8,000 warrants. As more fully described in Note 7, all of the Companys convertible promissory notes were converted
into common stock upon the initial public offering of common stock. Accordingly, the Related Party Investors received 5.2 million
shares of the Companys common stock upon conversion of their convertible promissory notes. As of December 31 2013, the Related
Party Investors held convertible promissory notes, including accrued interest, totaling $24.7 million. As of December 31, 2015
and 2014, in connection with the issuance of these convertible notes, the Related Party Investors held warrants to purchase 927,152
shares of the Companys common stock. During the period January 1, 2014 to November 18, 2014 (the date the notes were converted
to common stock of the Company), the Company recorded interest expense to the Related Party Investors of approximately $1.5 million.
During the year ended December 31, 2013, in connection with these convertible notes, the Company recorded interest expense to the
Related Party Investors of approximately $1.2 million. The Related Party Investors purchased these convertible notes on the same
terms and conditions as the other investors in the convertible note financings. The Related Party Investors were also stockholders
of the Company at the time that they purchased the convertible notes. Alfred E. Mann, who was
the largest stockholder and until August 2015 chairman of the Company, was also a substantial contributor to the Alfred E. Mann
Foundation for Scientific Research (the Foundation). Beginning February 2007, an officer of the Company also became
Chairman of the Board of the Foundation. The Company and the Foundation share certain limited administrative and engineering employees.
The shared employees make an allocation of their time between the Company and the Foundation. There are also various other costs
shared between the Company and the Foundation. In connection with these shared costs, the Company owed the Foundation $1,000 as
of December 31, 2015 and 2014. On May 31, 2011, the Companys
current Chairman, and then Chief Executive Officer, entered into a loan agreement with the Company to finance the exercise of stock
options to purchase 100,000 shares for $319,000, with a maturity date of May 31, 2016 and interest accruing at 2.26% per annum.
On December 11, 2013, the same individual entered into a second loan agreement with the Company to finance the exercise of stock
options to purchase 200,000 shares of common stock for $100,000, with a maturity date of December 31, 2018 and interest accruing
at 1.64% per annum. As of December 31, 2013, the balance outstanding pursuant to the two loans, including accrued interest, was
$423,000. These loans receivable were recorded in the Companys financial statements as an offset to stockholders
equity. In July 2014, the Companys Board of Directors approved forgiving this note receivable and related accrued interest
of $423,000, which amount is included in general and administrative expenses in the Companys statement of operations for
the year ended December 31, 2014. Prior to November 2014,
the Company leased its office and laboratory space in Sylmar, California under an operating lease with Mann Biomedical Park, LLC
(formerly Sylmar Biomedical Park, LLC), which was wholly owned by Alfred E. Mann, who at the time was a principal stockholder and
Chairman of the Company (see Note 13). In November 2014, the Mann Biomedical Park, LLC was sold to an unrelated third party. The Company entered into
a loan agreement with an entity affiliated with Mr. Mann, who at the time was a principal stockholder and Chairman of the Company,
to lend the Company up to $3.0 million at an annualized interest rate of 1.5% on an unsecured basis. The Company borrowed $2.0
million pursuant to this loan agreement on October 1, 2014, and repaid the loan on November 24, 2014, including $4,000 of interest.
As of December 31, 2014, no amounts were due or outstanding under this agreement.</t>
  </si>
  <si>
    <t>Grants</t>
  </si>
  <si>
    <t>6. Grants In April 2010, the Company
was awarded a development and testing grant of $3.0 million from the Department of Health and Human Services, National Institutes
of Health (NIH). The grant was for three years commencing in May 2010. The grant included managing various subcontracts with designated
individuals and their respective institutions. The grant reimburses research costs to develop technology for the prevention, cure
and amelioration of the loss of eyesight and other neurologic applications. The Company recorded funding under the grant as an
offset to research and development expenses. In 2015, 2014 and 2013, research and development expenses were offset by $0, $19,000
and $175,000, respectively. In September, 2014, the
Company entered into a Joint Research and Development Agreement or JRDA with The Johns Hopkins University Applied Physics Laboratory
or APL. The JRDA includes a subcontract to do research under a grant received by APL. Under the JRDA, the Company has agreed to
perform research regarding integration of APL research in to a visual prosthesis system. In October, 2014, APL paid the Company
$4.1 million in one lump sum to conduct its portion of the research. The JRDA also includes a license from APL to the Company,
for the life of any patents resulting from APLs portion of the research. The APL portion of the research includes image
processing enhancements for a visual prosthesis. In exchange for the license, the Company issued 1,000 shares of its common stock
to APL ,</t>
  </si>
  <si>
    <t>Convertible Promissory Notes and Warrants</t>
  </si>
  <si>
    <t>Warrants and Rights Note Disclosure [Abstract]</t>
  </si>
  <si>
    <t>7. Convertible Promissory Notes and Warrants During 2010 and 2011, the
Company borrowed money in a series of financing rounds by issuing $15.4 million of convertible notes (the 2010 - 2011 Notes)
primarily to existing stockholders. The notes accrued interest at 7.5% per annum and had a variety of maturity dates. During 2011,
all but two of the 2010 and 2011 Notes, with a combined face value $47,000, were converted into 3.2 million shares of the Companys
common stock at $5.00 per share. In March 2013, the Company redeemed the remaining two notes for $54,000 in cash. During 2012 and 2013, the
Company borrowed money primarily from existing investors in three separate rounds through the issuance of convertible promissory
notes (collectively, the Convertible Notes) totaling $29.5 million. The first round of Convertible Notes in the amount
of $5.0 million was issued from July through November 2012 (the July 2012 Notes). The second round of Convertible Notes
in the amount of $5.0 million was issued from October through December 2012 (the October 2012 Notes). The third round
of Convertible Notes in the amount of $19.5 million was issued from February through December 2013 (the February 2013 Notes).
There were no placement fees associated with the Convertible Notes, and other administrative costs were nominal and were expensed
as incurred. The July 2012 Notes and the October 2012 Notes had maturity dates of July 31, 2015. The February 2013 Notes had
a maturity date of February 28, 2016. The Convertible Notes accrued interest at the rate of 7.5% per annum, which is added to the
principal amounts. For the year ended December 31, 2014, the annualized effective interest rate on the July 2012 Notes, the October
2012 Notes and the February 2013 Notes were 18.6%, 19.2%, and 63.3%, respectively. For the year ended December 31, 2013, the
annualized effective interest rates on the July 2012 Notes, the October 2012 Notes, and the February 2013 Notes were 14.5%, 14.9%
and 33.3%, respectively. The Convertible Notes were
due on their respective maturity dates or convertible into the Companys common stock upon the occurrence of a capital
event, which is defined as (i) a sale of stock to a third party, excluding existing shareholders, of not less than $15.0
million, (ii) an initial public offering, or (iii) a qualifying reorganization event as defined in the Convertible
Promissory Note agreement. The Convertible Promissory Note agreement contained a beneficial conversion feature that provided that
if the notes were converted due to a capital event then all outstanding principal and interest would be converted into shares of
common stock at the lower of the purchase price paid pursuant to the capital event, or at $5.00 per share. If no capital event
occurred before the maturity date, the Convertible Promissory Note agreement provided that, at the election of the holder, all
outstanding principal and interest could be converted to shares of common stock at $5.00 per share. During 2013, the debt issuance
discount recorded in connection with this beneficial conversion feature was $10.5 million. In connection with the
Convertible Notes, the Company issued warrants to purchase 1,180,766 shares of the Companys common stock. The warrants grant
the holder the right to purchase additional shares of common stock of the Company equal to the product of (a) twenty percent, multiplied
by (b) the face amount of the convertible note divided by $5.00. The exercise price for each share purchased under the warrant
is $5.00. Until their expiration date, the warrants may be exercised at any time, and from time to time, in whole or in part. As
originally issued, the warrants expired on the earlier of their expiration dates, upon a change in control event, or within 30
days of prior written notice of a pending IPO. In June 2014, the board of directors amended the warrants to provide that they will
not expire on the occurrence of an IPO. The warrants associated with the July 2012 Notes and the October 2012 Notes have an expiration
date of July 31, 2017. The warrants associated with the February 2013 Notes have an expiration date of February 28, 2018. During
2013 the debt issuance discount recorded in connection with the fair value of warrants issued was $3,107,000. As of December 31, 2015,
there were outstanding warrants associated with the Convertible Notes to purchase 1,038,403 shares of the Companys
common stock, with a weighted average remaining contractual life of 1.96 years. During the fourth quarter
of 2014, because of the successful completion of the Companys IPO, the Companys Convertible Notes were automatically
converted into 6,639,137 shares of the Companys common stock, and the unamortized discount on the Convertible Notes of approximately
$7.0 million was written off. The calculated value of
the warrants associated with the Convertible Notes was estimated on the respective dates of grant using the Black-Scholes option-pricing
model with the following assumptions:
2013
Risk-free interest rate 0.65%  1.68%
Expected dividend yield 0%
Expected volatility 57.5%
Expected term 4.2  5.0 years
Weighted-average grant date calculated fair value $3.98 A summary of warrant activity
for the years ended December 31, 2015, 2014, and 2013 is presented below:
Number of Shares Weighted Average Exercise Price Weighted Average Remaining Contractual Life (in Years)
Warrants outstanding at December 31, 2012 400,000 $ 5.00
Granted 780,766 5.00
Exercised  
Forfeited or expired  
Warrants outstanding at December 31, 2013 1,180,766 $ 5.00
Granted 805,000 11.25
Exercised (2,059 ) 5.00
Forfeited or expired  
Warrants outstanding at December 31, 2014 1,983,707 $ 7.54
Granted  11.25
Exercised (143,304 ) 5.13
Forfeited or expired  
Warrants outstanding at December 31, 2015 1,840,403 $ 7.72 2.80
Warrants exercisable at December 31, 2015 1,840,403 $ 7.72 2.80 The estimated aggregate
intrinsic value of warrants exercisable at December 31, 2015 and 2014 was approximately $924,000 and $6,200,000, respectively.</t>
  </si>
  <si>
    <t>Employee Benefit Plans</t>
  </si>
  <si>
    <t>Compensation and Retirement Disclosure [Abstract]</t>
  </si>
  <si>
    <t>8. Employee Benefit Plans The Company has a 401(k)
Savings Retirement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the years ended December 31, 2015, 2014 and 2013, employer
contributions to the Plan totaled $137,000, $127,000 and $110,000, respectively. The Company is required
to contribute to a government-sponsored pension plan for the employees of its Switzerland-based subsidiary. For the years ended
December 31, 2015, 2014 and 2013, the employers portion of the amounts contributed to the subsidiarys pension plan
on behalf of those employees was $134,000, $101,000 and $94,000, respectively.</t>
  </si>
  <si>
    <t>Equity Securities</t>
  </si>
  <si>
    <t>Equity [Abstract]</t>
  </si>
  <si>
    <t>9. Equity Securities In June 2014, the Companys
articles of incorporation were amended to increase authorized common shares to 200,000,000, no par value, and to authorize 10,000,000
shares of preferred stock, no par value. The Companys consolidated financial statements have been retroactively restated
to reflect this amendment. The Board of Directors has the authority to establish the rights, preferences, privileges and restrictions
granted to and imposed upon the holders of preferred stock and common stock. November 2014 IPO On November 18, 2014, the
Company sold 4,025,000 shares of common stock in an IPO, including 525,000 shares sold upon exercise of the underwriters
over-allotment option. Net proceeds to the Company totaled approximately $34.2 million, net of offering costs of approximately
$5.0 million, including approximately $2.9 million for the fair value of warrants and common stock issued in connections with services
rendered. The proceeds from the IPO are expected to be used by the Company to invest in its business to expand sales and marketing
efforts, enhance current product, gain regulatory approvals for additional indications, and continue research and development into
next generation technology. Underwriters Warrant As a component of the IPO
underwriting fee, the Company granted the underwriter a warrant to purchase 805,000 shares of the Companys common stock
at an exercise price of $11.25 per share, which was 25 percent above the offering price to the investors. The warrant is exercisable,
in whole or in part, for a period commencing 180 days after the effective date of the registration statement (November 18, 2014)
and ending on the fifth anniversary date of the effective date of the registration statement. The fair value of the warrant issued
as part of underwriting fee for the Companys IPO was estimated to be $2,772,000, using the Black-Scholes option-pricing
model with the following assumptions:
Risk-free rate of return 1.63%
Expected dividend yield 0%
Expected volatility 49.92%
Expected term 5 years Long Term Investor Right As of December 31, 2015,
the Company identified investors who had perfected and maintained Long Term Investor Rights in an aggregate of 1,382,218 shares
of common stock that were acquired as part of the Companys IPO. The highest average closing price for the Companys
common stock on NASDAQ during any consecutive 90 day period ended on or before December 31, 2015 was $13.96. Based on this average
closing stock price, an investor who purchased shares as part of the IPO, and who has perfected its Long Term Investor Right, would
be entitled to 0.2894 shares for each share purchased in the IPO, rounded up to the next whole share, which represents an aggregate
maximum of 400,057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400,057 shares
and as low as zero shares. The Long Term Investor
Right is an equity instrument that is being accounted for as a component of the actual price per common share paid by the investor
in the IPO. For basic earnings per share, the common shares associated with the Long Term Investor Right are treated as contingently
issuable shares and are not included in basic earnings per share until the actual number of shares can be calculated and the shares
have been issued. 2014 Private Placement During 2014, the Company
sold 1,299,853 shares of its common stock to new investors at $7.00 per share in a private placement, raising a total of $9.1 million.
Related to this stock placement, the Company paid a finders fee of 26,785 shares of common stock to Mendelsohn Investment
Services, LLC, an entity affiliated with Aaron Mendelsohn, a member of the Companys Board of Directors. The Company paid
an additional finders fee of 37,599 shares of common stock to an existing shareholder in connection with this stock placement. 2013 Private Placement From July 1, 2013 through
December 31, 2013, the Company sold 342,955 shares of its common stock to new investors at $7.00 per share in a private placement,
raising a total of $2.4 million. No costs were incurred in connection with these issuances. Common Stock Issuable Beginning with services rendered in 2014, and
with the first payment in June 2015, non-employee members of the Board of Directors will be paid for their services in common stock
on June 1 of each year based on the average closing prices for the immediately preceding twenty trading days. For 2015, for these
services the Company issued 23,136 shares with a value of $285,000 and accrued $205,000, which equates to 33,293 shares based on
the average closing price of $6.15 for the Companys common stock during last 20 trading days as of December 31, 2015. The
shares, which have not yet been issued, are excluded from the calculation of weighted average common shares outstanding for EPS
purposes. For 2014, the Company accrued $166,000 for these services, which equates to 16,204 shares based on the $10.26 closing
price for the Companys common stock on December 31, 2014.</t>
  </si>
  <si>
    <t>Stock-Based Compensation</t>
  </si>
  <si>
    <t>Disclosure of Compensation Related Costs, Share-based Payments [Abstract]</t>
  </si>
  <si>
    <t xml:space="preserve">10. Stock-Based Compensation Under the 2003 Plan, as
restated in June 2011, the Company was authorized to issue options covering up to 3,500,000 common stock shares. Effective June
1, 2011, the Company adopted the 2011 Equity Incentive Plan (the 2011 Plan). The maximum number of shares with respect
to which options may be granted under the 2011 Plan is 6,000,0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No option shall be granted
under the 2011 Plan after May 31, 2021. The Company recognized
stock-based compensation cost of $2,687,000, $1,475,000 and $770,000 during 2015, 2014 and 2013, respectively. The calculated value
of each option grant was estimated on the date of grant using the Black-Scholes option-pricing model with the following assumptions:
2015 2014 2013
Risk-free interest rate 1.93%  2.21% 0.3%  2.2% 1%
Expected dividend yield 0% 0% 0%
Expected volatility 47.5%  50.4% 50.0%  61.2% 61.2%
Expected term 6.25  6.5 years 1.5  6.5 years 6.5 years
Weighted-average grant date calculated fair value $ 6.17 $ 4.73 $ 1.58 As the Company has limited
stock trading history, the expected volatility is based on the historical volatility of similar companies that have a trading history.
The expected term represents the estimated average period of time that the options are expected to remain outstanding. Since the
Company does not have sufficient historical data on the exercise of stock options, the expected term is based on the simplified
method that measures the expected term as the average of the vesting period and the contractual term. The risk free rate of return
reflects the grant date interest rate offered for zero coupon U.S. Treasury bonds over the expected term of the options. A summary of stock option
activity for the years ended December 31, 2015, 2014 and 2013 is presented below:
Number of Shares Weighted Average Exercise Price Weighted Average Remaining Contractual Life (in Years)
Options outstanding at December 31, 2012 2,727,503 $ 4.32
Granted 500 5.00
Exercised (331,871 ) 1.05
Forfeited or expired (155,564 ) 3.73
Options outstanding at December 31, 2013 2,240,568 $ 4.84
Granted 1,377,978 7.62
Exercised (115,029 ) 4.40
Forfeited or expired (251,890 ) 4.44
Options outstanding at December 31, 2014 3,251,627 $ 6.07
Granted 998,348 12.29
Exercised (573,792 ) 4.85
Forfeited or expired (204,037 ) 7.08
Options outstanding at December 31, 2015 3,472,146 $ 8.01 6.39
Options exercisable at December 31, 2015 1,571,255 $ 5.44 3.62 The exercise prices of
common stock options outstanding and exercisable are as follows at December 31, 2015:
Exercise Price Options Outstanding (Shares) Options Exercisable (Shares)
$ 4.25 125,000 125,000
$ 4.88 16,500 
$ 5.00 1,408,553 1,223,965
$ 7.00 252,095 51,969
$ 9.00 699,650 170,121
$ 9.01 34,000 
$ 12.43 420,000 
$ 12.46 246,000 
$ 12.73 150,000 
$ 13.09 116,348 
$ 13.90 3,000 
$ 14.06 1,000 200
3,472,146 1,571,255 The estimated aggregate
intrinsic value of stock options exercisable at December 31, 2015 and 2014 was approximately $1,294,000 and $10,080,000, respectively.
As of December 31, 2015, there was $9,148,000 of total unrecognized compensation cost related to the outstanding stock options
that will be recognized over a weighted average period of 3.17 years. On January 1, 2015, the
Companys current Chairman, who at that time was the Chief Executive Officer, exercised stock options expiring on that date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4,000 of income and payroll tax withholding amounts related to the transaction. In June 2015 the Companys
current Chairman, who at that time was the Chief Executive Officer, exercised stock options on a cashless basis to purchase 150,000
shares of common stock at an exercise price of $4.75 per share. Related to these exercises, the Chief Executive Officer tendered
50,753 shares of common stock that he owned to satisfy the aggregate exercise price. In January 2014, the Company
granted a stock option to its current Chairman, who at that time was the Chief Executive Officer, to purchase 125,000 shares of
common stock at an exercise price of $4.25 per share, exercisable for a period of three years from the date of grant. The stock
option grant was fully vested on the date of issuance and was intended to replace an earlier stock option grant with the same exercise
price that had expired in January 2014. The stock option was not granted pursuant to the 2011 Plan. The grant date fair value of
the stock option, calculated pursuant to the Black-Scholes option-pricing model utilizing a volatility factor of 50% and a dividend
rate of 0%, was determined to be $393,000, which was charged to operations as general and administrative expense in the year ended
December 31, 2014. During the year ended December
31, 2014, the Company recorded a charge of $235,000 to extend the exercise period of 232,003 options for four employees who resigned
and became consultants for the Company. All unvested options for employees were terminated when they ceased full-time employment
with the Company. On May 15, 2015 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 The Company adopted an
employee stock purchase plan in June, 2015 for all eligible employees. Under the plan,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December 31, 2015, 52,469 shares were issued under the plan. The following table summarizes
Restricted Stock Unit (RSU) activity for the year ended December 31, 2015:
Number Weighted Average
Outstanding as of December 31, 2014 - $ -
Awarded 190,000 12.43
Vested - -
Forfeited/canceled - -
Outstanding as of December 31, 2015 190,000 $ 12.43 As of December 31, 2015,
there was $2,142,000 of total unrecognized compensation cost related to the outstanding RSUs that will be recognized over a weighted
average period of 3.63 years. The total stock-based compensation
recognized for stock-based awards granted in the consolidated statements of operations for the years ended December 31, 2015, 2014
and 2013 is as follows (in thousands):
2015 2014 2013
Cost of sales $ 279 $ 192 $ 153
Research and development 208 293 229
Clinical and regulatory 235 113 83
Selling and marketing 442 141 102
General and administrative 1,523 736 203
Total $ 2,687 $ 1,475 $ 770 From time to time, the
Company has extended full-recourse loans to certain non-officer employees for the purpose of financing stock option exercises.
These loans bear interest ranging from 1.27% to 1.91% per annum and are payable over three years in monthly installments of principal
and interest. At December 31, 2015 and 2014, the outstanding balance of such loans, including accrued interest, was $5,000 and
$109,000, respectively. These loans receivable are recorded in the Companys consolidated financial statements as an offset
to stockholders equity. Additionally at December 31, 2015 and 2014, the Company had a receivable in the amount of $0 and
$10,000, respectively, from a non-officer employee for the exercise of options which has been recorded as an offset to stockholders
equity in the Companys consolidated financial statements. On December 27, 2013, the
Company extended a full-recourse loan totaling $127,000 to a consultant for the purpose of financing the exercise of stock options.
The loan bears interest at 1.64% per annum and is repayable in eight equal quarterly installments of $16,000. This loan receivable
is recorded in the Companys consolidated financial statements as an offset to stockholders equity. At December 31,
2015 and 2014, the outstanding balance of this loan including accrued interest was $0 and $43,000, respectively. Stock Awards In July 2014, the Company
awarded Alfred E. Mann, who at the time the Chairman of the Board of Directors, 25,000 shares of common stock in recognition of
services rendered to the Company since inception. These shares were valued at $175,000, or $7.00 per share, and were charged to
general and administrative expense in 2014. In 2014, the Company awarded
21,215 shares to an outside attorney and his staff as part of the fee paid for drafting the Companys prospectus and S-1
filing. These shares were valued at $170,000, with 10,715 shares valued at $7.00 per shares and the balance valued at $9.00 per
share. The cost of these shares is treated as an issuance cost of the Companys initial public offering and was deducted
from the gross proceeds from the offering. Employment Agreement On June 19, 2015 the Company
entered into an at will employment agreement with Will McGuire to become the Companys President and Chief Executive Officer.
The Company has agreed to pay Mr. McGuire an annual salary of $390,000 and he will also be entitled to receive performance bonuses
which will be based on performance standards and goals established by the Companys Board of Directors. Upon termination
without cause, Mr. McGuire will be entitled to receive severance consisting of his salary for a period of 12 months following
such termination and his pro-rated target bonus through the balance of the calendar year in which such termination occurs. As
part of the agreement, the Company agreed to grant Mr. McGuire, effective on his official start date as an employee, options to
purchase 420,000 shares of the Companys common stock, the fair value of which was determined to be $2,574,000, of which
$240,000 was recognized during the year ended December 31, 2015 and 190,000 RSUs the fair value of which was determined to be
$2,362,000, of which $220,000 was recognized during the year ended December 31, 2015. The fair value of the RSUs and the exercise
price of the options were both marked at $12.43 which was the closing price of the Companys stock on Nasdaq on August 17,
2015. The options and RSUs will vest over four years, with 25% vesting on the first anniversary of the grant date, and the remainder
vesting thereafter in twelve equal installments of 6.25% on the quarterly anniversaries of the grant date. </t>
  </si>
  <si>
    <t>Income Taxes</t>
  </si>
  <si>
    <t>Income Tax Disclosure [Abstract]</t>
  </si>
  <si>
    <t>11.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5 and 2014 are summarized below (in thousands):
2015 2014
Stock-based compensation $ 2,825 $ 2,489
Research credits 5,401 5,436
Depreciation (12 ) (13 )
Net operating loss carryforwards 47,261 43,700
Inventory reserve 203 544
Other 845 492
Total deferred tax assets 56,523 52,648
Valuation allowance (56,523 ) (52,648 )
Net deferred tax assets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5
and 2014, management was unable to determine if it is more likely than not that the Companys deferred tax assets will be
realized, and has therefore recorded an appropriate valuation allowance against deferred tax assets at such dates. In accordance with
the reporting requirements under ASC 718, the Company did not include excess windfall benefits resulting from stock option exercises
as components of the Company's gross deferred tax assets and corresponding valuation allowance disclosures, as the tax attributes
related to those windfall tax benefits should not be recognized until they result in a reduction of taxes payable. The tax-effected
amount of gross unrealized net operating loss carryforwards excluded under ASC 718 was approximately $1.1 million at December 31,
2015. When realized, those excess windfall benefits are credited to additional paid-in capital. The Company utilizes the with-and-without
allocation method to determine when such net operating loss carryforwards have been realized. No federal tax provision
has been provided for the years ended December 31, 2015, 2014 and 2013 due to the losses incurred during such periods. The Companys
effective tax rate is different from the federal statutory rate of 34% due primarily to operating losses that receive no tax benefit
as a result of a valuation allowance recorded for such losses. As of December
31, 2015, the Company had federal and state income tax net operating loss carryforwards, which may be applied to future taxable
income, of approximately $119.1 million and $93.2 million, respectively. The federal net operating loss carryforwards will expire
at various dates from 2023 through 2035. The state net operating loss carryforwards began to expire at various dates from 2015
through 2035. The Company also has a federal and state research and development tax credit carryforwards totaling approximately
$3,188,000 and $3,353,000, respectively. The federal research and development tax credit carryforwards will expire at various dates
from 2023 through 2035. The state research and development tax credit carryforwards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 The Company
files income tax returns in the U.S. federal jurisdiction and various states and is subject to income tax
examinations by federal tax authorities for tax years ended 2012 and later and by state authorities for tax years ended
2011 and later. The Company currently is not under examination by any tax authority. The Companys policy is to record
interest and penalties on uncertain tax positions as income tax expense. As of December 31, 2015 and 2014, the Company has no
accrued interest or penalties related to uncertain tax positions. Second Sight Switzerland, the Companys foreign
subsidiary, has not had any taxable income in the prior and current years.</t>
  </si>
  <si>
    <t>Product Warranties</t>
  </si>
  <si>
    <t>Product Warranties Disclosures [Abstract]</t>
  </si>
  <si>
    <t xml:space="preserve">12. Product Warranties A summary of activity in
the Companys warranty liabilities, which are included in accrued expenses in the accompanying consolidated balance sheets,
for the years ended December 31, 2015, 2014 and 2013 is presented below (in thousands):
2015 2014 2013
Balance, beginning of year $ 556 $ 253 $ 120
Additional accruals 991 415 139
Payments (443 ) (112 ) (6 )
Adjustments and other (38 )  
Total $ 1,066 $ 556 $ 253 </t>
  </si>
  <si>
    <t>Commitments and Contingencies</t>
  </si>
  <si>
    <t>Commitments and Contingencies Disclosure [Abstract]</t>
  </si>
  <si>
    <t>13. Commitments and Contingencies Lease Commitment Effective August 2012,
the Company entered into a lease agreement (the Sylmar Lease) with a company owned by the major stockholder of the
Company for office space for a term of five years that was initially set to expire on February 28, 2017. The Sylmar Lease included
rental of additional space commencing January 1, 2013 and a five year option to renew. The lease requires the Company to pay real
estate taxes, insurance and common area maintenance each year, and is subject to periodic cost of living adjustments. In April
2014, the Sylmar Lease was renegotiated with the term ending on February 28, 2022, and a five year option to renew. The new lease
also requires the Company to pay real estate taxes, insurance and common area maintenance each year and includes automatic increases
in base rent each year. In November 2014, the property underlying the Sylmar lease was sold to an unrelated party. Second Sight Switzerland
rents office space in Switzerland on a month-to-month basis for CHF 8,200 (approximately $8,200, at December 31, 2015) per month. Total rent expense was
approximately $954,000, $1,007,000 and $766,000 for the years ended December 31, 2015, 2014 and 2013, respectively, and is allocated
based on square footage to general and administrative and manufacturing costs in the accompanying consolidated statement of operations. Future minimum rental payments
required under the operating leases are as follows for the years ended December 31 (in thousands).
Years Amount
2016 $ 808
2017 833
2018 858
2019 884
2020 910
Thereafter 1,095
Total $ 5,388 License Agreements The Company has exclusive
licensing agreements to utilize certain patents. These patents are related to the technology for visual prostheses. There are currently
two such agreements that the Company has determined there is a reasonable likelihood of future royalty payments. The Company has
agreed to pay the licensors royalties for licensed products sold or leased by the Company. The royalty rates range from
0.5% to 3.25%, based on related net sales of the patented portion of licensed products, less a credit for royalties paid to others.
The 3.25% rate reflects a .25% credit for royalties paid to others. Additional discounts may be possible if the Company enters
into additional licenses. One of the licensing agreements
requires the Company to pay the licensors a $5,000 annual maintenance fee for the first seven years and a $10,000 annual maintenance
fee each year thereafter for as long as the agreement has not been terminated by the Company. The second of these agreements has
no stipulated fees. Pursuant to these agreements, the Company has incurred costs of approximately $93,000, $45,000 and $28,000
for the years ended December 31, 2015, 2014 and 2013, respectively. Clinical Trial Agreements Based upon FDA approval,
which was obtained in February 2013, the Company is required to collect follow-up data from subjects enrolled in its pre-approval
trial for a period of up to ten years post-implant, which extends this trial through the year 2019. In addition, the Company is
conducting three post-market studies to comply with US FDA, French, and European post-market surveillance regulations and requirements.
The Company has contracted with various universities, hospitals, and medical practices to provide these services. Payments are
based on procedures performed for each subject and are charged to clinical and regulatory expense as incurred. Total amounts charged
to expense for the years ended December 31, 2015, 2014 and 2013 were $1,409,000, $602,000 and $481,000, respectively. Litigation, Claims and Assessments Thirte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its patented technology. Management of the Company does not believe a successful challenge
will have a material effect on its ability to manufacture and sell its products, or otherwise have a material effect on its operations. The Company is party to
litigation arising in the ordinary course of business. It is managements opinion that the outcome of such matters will have
not have a material effect on the Companys financial statements.</t>
  </si>
  <si>
    <t>Quarterly Financial Summary (unaudited)</t>
  </si>
  <si>
    <t>Quarterly Financial Information Disclosure [Abstract]</t>
  </si>
  <si>
    <t>14. Quarterly Financial Summary (unaudited)
Quarters Ended
(in thousands, except per share data) December 31, 2015 September 30, 2015 June 30, 2015 March 31, 2015
Product sales $ 2,362 $ 2,227 $ 2,661 $ 1,700
Gross profit $ 691 $ 1,470 $ 1,092 $ 404
Operating loss $ (5,477 ) $ (4,662 ) $ (4,947 ) $ (4,961 )
Net loss $ (5,474 ) $ (4,666 ) $ (4,922 ) $ (4,956 )
Net loss per share  basic and diluted $ (0.15 ) $ (0.13 ) $ (0.14 ) $ (0.14 )
Quarters Ended
December 31, 2014(1) September 30, 2014 June 30, 2014 March 31, 2014
Product sales $ 1,521 $ 609 $ 611 $ 657
Gross profit (loss) $ 99 $ 193 $ (382 ) $ (70 )
Operating loss $ (5,565 ) $ (5,649 ) $ (5,563 ) $ (4,456 )
Net loss $ (13,577 ) $ (7,644 ) $ (7,541 ) $ (6,439 )
Net loss per share  basic and diluted $ (0.46 ) $ (0.31 ) $ (0.32 ) $ (0.28 )
(1) During the fourth quarter of 2014, the Company wrote-off the unamortized discount on convertible promissory notes of $6,955 as a result of the automatic conversion of such notes into common stock upon the closing of the Companys IPO.</t>
  </si>
  <si>
    <t>Summary of Significant Accounting Policies (Policies)</t>
  </si>
  <si>
    <t>Principles of Consolidation</t>
  </si>
  <si>
    <t>Principles of Consolidation The accompanying consolidated
financial statements include the financial statements of Second Sight and Second Sight Switzerland. Intercompany balances and transactions
have been eliminated in consolidation.</t>
  </si>
  <si>
    <t>Accounts receivable 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There was no allowance for doubtful accounts at December 31, 2015 and 2014.</t>
  </si>
  <si>
    <t>Inventories Inventories are stated
at the lower of cost or market, determined by the first-in, first-out method. Inventories consist primarily of raw materials, work
in progress and finished goods, which includes all direct material, labor and other overhead costs. The Company establishes a reserve
to mark down its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t>
  </si>
  <si>
    <t>Property and Equipment</t>
  </si>
  <si>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1  5 years or the term of the lease, if shorter
Furniture, fixtures and equipment 5  10 years The Company reviews its
property and equipment for impairment annually or whenever events or changes in circumstances indicate that the carrying value
of such assets may not be recoverable. There were no impairment losses recognized in 2015 and 2014. Depreciation and amortization
of property and equipment amounted to $335,000, $279,000 and $316,000 for the years ended December 31, 2015, 2014 and 2013, respectively.</t>
  </si>
  <si>
    <t>Research and Development</t>
  </si>
  <si>
    <t>Research and Development Research and development
costs are charged to operations in the period incurred and amounted to $3.0 million, $5.0 million and $3.2 million net of grant
revenue, for the years ended December 31, 2015, 2014 and 2013, respectively.</t>
  </si>
  <si>
    <t>Patent Costs</t>
  </si>
  <si>
    <t>Patent Costs The Company has over 345
domestic and foreign patents. Due to the uncertainty associated with the successful development of one or more commercially viable
products based on Companys research efforts and any related patent applications, all patent costs, including patent-related
legal, filing fees and other costs, including internally generated costs, are expensed as incurred. Patent costs were $679,000,
$666,000 and $669,000 for the years ended December 31, 2015, 2014 and 2013, respectively, and are included in general and administrative
expenses in the consolidated statements of operations.</t>
  </si>
  <si>
    <t>Revenue Recognition</t>
  </si>
  <si>
    <t>Revenue Recognition The Companys revenue
is derived primarily from the sale of its Argus II retinal implant, which is implanted during retinal surgery to restore some functional
vision to patients blinded by Retinitis Pigmentosa. The Company sells to a variety of customers including university hospitals,
large medical centers and distributors. Revenue is recognized when
persuasive evidence of an arrangement exists, the fee is fixed or determinable, collectability is probable, and delivery has occurred. Revenue is generated under
sales agreements with multiple deliverables (multiple-element arrangements), comprising the following deliverables:
 Hospital start up kits (one per site),
 Surgical support,
 Training, and
 The Argus II System The deliverables may vary
by transaction. The Company evaluates each
deliverable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The Company has determined that the elements listed above do not have standalone value to the
customer until delivery of all components has occurred. Accordingly, revenue from multiple-element arrangements is recognized
when delivery of all of deliverables has taken place and all other revenue recognition criteria have been met. Generally,
revenue recognition occurs at the time of implantation, but revenue recognition can be delayed if certain training has not been
delivered to the implanting sites, or if other revenue recognition criteria have not been met. In the United States, the
amount of revenue recognized per unit has been limited in some situations due to the uncertainties of the reimbursement environment
and payment terms. In such cases, revenue is not recognized until the consideration becomes fixed, generally when paid to the Company. In order to determine whether
collection is reasonably assured, the Company assesses a number of factors, including creditworthiness of the customer and medical
insurance coverage. The Company may periodically grant extended payment terms to customers. In such situations, the Company defers
the recognition of revenue until collection becomes probable, which is generally upon receipt of payment. The Company also sells
surgical supplies to customers and recognizes revenue on these products when they are shipped and other revenue recognition criteria
have been met. The Company sells through
distributors in certain countries. The Company provides these distributors with clinical start-up kits, surgical supplies
and the Argus II System, as well as training them to provide pre- and post-surgical support. The Company monitors the surgery.
Other than surgical support which is provided by the Company, the distributor is responsible for delivering products and services
to its customers. In the past, the Company has allowed distributors to return or exchange products in certain situations.
Due to the Companys continuing involvement and its returns policy, the Company recognizes revenue from distributors when
the implantation procedure has been performed by the distributors customer, and all other revenue recognition criteria between
the Company and the distributor have been met.</t>
  </si>
  <si>
    <t>Grant Receipts and Liabilities</t>
  </si>
  <si>
    <t>Grant Receipts and Liabilities From time to time, the
Company receives grants that help fund specific development programs. Any amounts received pursuant to grants are offset against
the related operating expenses as the costs are incurred. During the years ended December 31, 2015, 2014 and 2013 grants offset
against operating expenses were $1,878,000, $19,000 and $175,000, respectively.</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could differ materially from those estimates.</t>
  </si>
  <si>
    <t>Concentration of Risk</t>
  </si>
  <si>
    <t>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DIC and SIPC insurance limits. The Company extends differing levels of credit to customers, and typically
does not require collateral. The Company also maintains
a cash balance at a bank in Switzerland. Accounts at such bank are insured up to an amount specified by the deposit insurance agency
of Switzerland. Customer Concentration During the years ended
December 31, 2015, 2014 and 2013, the following customers comprised more than 10% of revenues :
2015 2014 2013
Customer 1 14 % 7 % 0 %
Customer 2 7 % 21 % 0 %
Customer 3 4 % 10 % 0 %
Customer 4 0 % 6 % 13 %
Customer 5 0 % 0 % 31 %
Customer 6 0 % 3 % 13 %
Customer 7 0 % 0 % 12 %
As of December 31, 2015
and 2014, the following customers comprised more than 10% accounts receivable:
2015 2014
Customer 1 19 % 0 %
Customer 2 17 % 32 %
Customer 3 10 % 2 %
Customer 4 10 % 0 %
Customer 5 10 % 0 %
Customer 6 4 % 13 %
Customer 7 0 % 13 %
Customer 8 0 % 20 % Geographic Concentration During the years ended
December 31, 2015, 2014 and 2013, regional revenue, based on customer locations which comprised more than 10% of revenues, consisted
of the following:
2015 2014 2013
United States 46 % 47 % 0 %
Italy 20 % 8 % 18 %
France 16 % 3 % 7 %
Germany 6 % 16 % 32 %
Canada 5 % 10 % 0 %
Saudi Arabia 0 % 3 % 31 %
Netherlands 0 % 0 % 13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t>
  </si>
  <si>
    <t>Foreign Operations</t>
  </si>
  <si>
    <t>Foreign Operations The accompanying consolidated
financial statements as of December 31, 2015 and 2014 include assets amounting to approximately $3.0 million and $2.1 million,
respectively, relating to operations of the Company in Switzerland. It is always possible unanticipated events in foreign countries
could disrupt the Companys operations.</t>
  </si>
  <si>
    <t>Fair Value of Financial Instruments</t>
  </si>
  <si>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balance sheet, and they are considered
Level 1 valuation securities in both 2015 and 2014.</t>
  </si>
  <si>
    <t>Stock-Based Compensation Pursuant to Financial Accounting
Standards Board (FASB) ASC 718 Share-Based Payment (ASC 718), the Company records stock-based compensation
expense for all stock-based awards. Under ASC 718,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with certain exceptions, is determined based on the estimated fair value of the shares at the date of grant.
 The risk free interest rate for periods within the contractual life of the option is based on the U.S. treasury yield in effect at the time of grant.
 As permitted by SAB 107, due to the Companys insufficient history of option activity, management utilizes the simplified approach to estimate the options expected term, which represents the period of time that options granted are expected to be outstanding.
 Volatility is determined based on average historical volatilities of comparable companies in similar industry.
 Expected dividend yield is based on current yield at the grant date or the average dividend yield over the historical period. The Company has never declared or paid dividends and has no plans to do so in the foreseeable future.</t>
  </si>
  <si>
    <t>Long Term Investor Right</t>
  </si>
  <si>
    <t>Long Term Investor Right Each beneficial owner (IPO
Shareholder) of the Companys common stock, who purchased shares directly in the offering (IPO Shares),
may qualify to receive up to one additional share of common stock from the Company for each share purchased in the offering (IPO
Supplemental Shares) pursuant to the Long Term Investor Right that was included with each IPO Share. To receive IPO Supplemental
Shares, within 90 days following the closing date of the offering, or by February 22, 2015, an IPO Shareholder was required to
take action to become the direct registered owner of its IPO Shares. Furthermore, IPO Shareholders are required to hold their IPO
Shares in their own name and not place them in street name or trade them at any time during the 24 month period immediately
following the IPO closing date. This Long Term Investors Right is non-detachable and transferable only in limited circumstances. The Company will issue
IPO Supplemental Shares to IPO Shareholders who have not otherwise forfeited their Long Term Investor Right if, during the two-year
period immediately following the IPO closing date, the Companys common stock does not trade at or above $18.00 per share
(200% of the IPO price per share) for any five consecutive day period. If the Companys common stock trades on its principal
exchange at 200% of the IPO price per share or greater on five consecutive trading days during the two years after the IPO closing
date, the Long Term Investor Right will terminate. The formula to determine
the number of IPO Supplemental Shares to be issued on a trigger of the Long Term Investor Right will be: (i) $18.00 minus (ii)
the average of the highest consecutive closing prices in any 90 day trading period on the principal exchange during the two years
after the Closing Date (the Measurement Average) divided by the Measurement Average. Fractional shares issuable to
a qualifying IPO Shareholder resulting from the calculation will be rounded up to the next whole share of Common Stock, taking
into account the aggregate number of Long Term Investor Rights of a holder. As an illustrative example, if the highest average
of consecutive closing prices over any 90 calendar day period is $10.00 per share, each Long-Term Investor Right will be entitled
to 0.80 additional shares of common stock, which is calculated as: ($18.00 - $10.00)/$10.00. The IPO offering price
for purposes of the calculation of the amount of common stock to be issued on a Long Term Investor Right will be subject to adjustment
in the event of a reorganization, recapitalization or split-up of the Companys shares, the issuance of a stock dividend
or any similar event. The amount of IPO Supplemental Shares, if any, to be issued will be computed by an independent public accountant
as soon as practicable following the second anniversary of the Closing Date. The determination by such independent public accountant
will be final and binding on the Company and on all qualifying IPO Shareholders and the Company will within 15 days after receipt
of written determination deliver to shareholders certificates evidencing the additional shares. The Company has identified
and will track IPO Investors who have perfected their Long Term Investor Rights on a quarterly basis. At the end of each reporting
period, the Company will disclose the potential dilutive effect of the Long Term Investor Rights, including the number of common
shares that would be issuable on such date, based on the actual share price movements since the IPO. The Long Term Investor
Right is an equity instrument that is accounted for as a component of the actual price per common share paid by the investor in
the IPO. For basic earnings per share, the common shares associated with the Long Term Investor Right are treated as contingently
issuable shares and will not be included in basic earnings per share until the actual number of shares can be calculated and the
shares have been issued. As of December 31, 2015
there were 400,057 shares of common stock issuable under outstanding Long Term Investor Rights.</t>
  </si>
  <si>
    <t>Convertible Promissory Notes and Warrants The warrants and embedded
beneficial conversion feature of convertible promissory notes are classified as equity under FASB ASC Topic 815-40 Derivatives
and Hedging  Contracts in Entitys Own Equity. The Company allocates the proceeds of the convertible promissory
notes between convertible promissory notes and the financial instruments related to warrants associated with convertible promissory
notes based on their relative fair values at the commitment date. The fair value of the financial instruments related to warrants
associated with convertible promissory notes is determined utilizing the Black-Scholes option pricing model and the respective
allocated proceeds to the warrants is recorded in additional paid-in capital. The Company utilized the Black-Scholes option valuation
model using the same valuation assumptions as described herein for Stock Based Compensation. The embedded beneficial conversion
feature associated with convertible promissory notes is recognized and measured by allocating a portion of the proceeds equal to
the intrinsic value of that feature to additional paid-in capital in accordance with ASC Topic 470-20 Debt  Debt
with Conversion and Other Options. The portion of debt discount resulting from the allocation of proceeds to the financial
instruments related to warrants associated with convertible promissory notes is being amortized over the life of the convertible
promissory notes. For the portion of debt discount resulting from the allocation of proceeds to the beneficial conversion feature,
it is amortized over the term of the notes from the respective dates of issuance.</t>
  </si>
  <si>
    <t>Comprehensive Income or Loss</t>
  </si>
  <si>
    <t>Comprehensive Income or Loss The Company complies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5, 2014 and
2013 comprehensive income (loss) is the total of net income (loss) and other comprehensive income (loss) which, for the Company,
consists entirely of foreign currency translation adjustments and there were no material reclassifications from other comprehensive
loss to net loss during the years ended December 31, 2015, 2014 and 2013.</t>
  </si>
  <si>
    <t>Foreign Currency Translation and Transactions</t>
  </si>
  <si>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lation gains (losses) resulting from exchange rate fluctuations on transactions denominated in a
currency other than the foreign operations functional currencies are included in expenses in the consolidated statements
of operation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forwards. These amounts are subject to valuation allowances
as it is not likely that they will be realized in the next few years.</t>
  </si>
  <si>
    <t>Product Warranties The Companys policy
is to warrant all shipped products against defects in materials and workmanship for two years by replacing failed parts. The Company
also provides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lthough
any such adjustments were not material in the years ended December 31, 2015, 2014 and 2013, any such adjustments could be material
in the future if estimates differ significantly from actual warranty expense. The warranty liabilities are included in accrued
expenses in the consolidated balance sheets.</t>
  </si>
  <si>
    <t>Presentation of sales and value added taxes</t>
  </si>
  <si>
    <t>Presentation of sales and value added taxes The Company collects value
added tax on its sales in Europe and certain states in the United Sates impose a sales tax on the Companys sales to nonexempt
customers. The Company collects that valued added and sales tax from customers and remits the entire amount to the respective authorities.
The Companys accounting policy is to exclude the tax collected and remitted to the authorities from revenues and cost of
revenues.</t>
  </si>
  <si>
    <t>Net Loss per Share</t>
  </si>
  <si>
    <t xml:space="preserve">Net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nvertible notes payable, common stock
warrants and common stock options outstanding were anti-dilutive. At December 31, 2015, 2014
and 2013, the Company excluded the outstanding securities summarized below, which entitle the holders thereof to ultimately acquire
shares of common stock, from its calculation of earnings per share, as their effect would have been anti-dilutive.
2015 2014 2013
Long Term Investor Rights 400,057 1,021,021 
Underwriters warrants 802,000 805,000 
Convertible notes payable   6,248,652
Warrants associated with convertible debt 1,038,403 1,178,707 1,180,766
Common stock options 3,472,146 3,251,627 2,240,568
Restricted stock units 190,000  
Employee stock purchase plan 93,000  
Total 5,995,606 6,256,355 9,669,986 </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Company is evaluating ASU 2014-9, and has not yet determined its
impact to the Companys financial statements, nor decided the transition approach it will take.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and disclosures. In January 2015, the FASB
issued Accounting Standards Update No. 2015-01 (ASU 2015-01), Income Statement  Extraordinary and Unusual Items (Subtopic
225-20). ASU 2015-01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 In February 2015, the FASB
issued Accounting Standards Update No. 2015-02 (ASU 2015-02), Consolidation (Topic 810) .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adoption of ASU 2015-03 is not expected
to have any impact on the Companys financial statement presentation or disclosures.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y impact on Companys financial statement presentation or disclosures. In February 2016, the Financial
Accounting Standards Board issued Accounting Standards Update No. 2016-02 regarding lease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for fiscal years commencing after December 15, 2018 and early adoption
is permitted. Management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fe of property and equipment</t>
  </si>
  <si>
    <t>Estimated useful lives
of the principal classes of assets are as follows:
Lab equipment 5  7 years
Computer hardware and software 3  7 years
Leasehold improvements 1  5 years or the term of the lease, if shorter
Furniture, fixtures and equipment 5  10 years</t>
  </si>
  <si>
    <t>Summary of customer concentration of risk in revenue</t>
  </si>
  <si>
    <t>During the years ended
December 31, 2015, 2014 and 2013, the following customers comprised more than 10% of revenues :
2015 2014 2013
Customer 1 14 % 7 % 0 %
Customer 2 7 % 21 % 0 %
Customer 3 4 % 10 % 0 %
Customer 4 0 % 6 % 13 %
Customer 5 0 % 0 % 31 %
Customer 6 0 % 3 % 13 %
Customer 7 0 % 0 % 12 %</t>
  </si>
  <si>
    <t>Summary of customer concentration of risk in accounts receivable</t>
  </si>
  <si>
    <t>As of December 31, 2015
and 2014, the following customers comprised more than 10% accounts receivable:
2015 2014
Customer 1 19 % 0 %
Customer 2 17 % 32 %
Customer 3 10 % 2 %
Customer 4 10 % 0 %
Customer 5 10 % 0 %
Customer 6 4 % 13 %
Customer 7 0 % 13 %
Customer 8 0 % 20 %</t>
  </si>
  <si>
    <t>Summary of geographic concentration of risk in revenue</t>
  </si>
  <si>
    <t>During the years ended
December 31, 2015, 2014 and 2013, regional revenue, based on customer locations which comprised more than 10% of revenues, consisted
of the following:
2015 2014 2013
United States 46 % 47 % 0 %
Italy 20 % 8 % 18 %
France 16 % 3 % 7 %
Germany 6 % 16 % 32 %
Canada 5 % 10 % 0 %
Saudi Arabia 0 % 3 % 31 %
Netherlands 0 % 0 % 13 %</t>
  </si>
  <si>
    <t>Summary of net loss per share</t>
  </si>
  <si>
    <t xml:space="preserve">At December 31, 2015, 2014
and 2013, the Company excluded the outstanding securities summarized below, which entitle the holders thereof to ultimately acquire
shares of common stock, from its calculation of earnings per share, as their effect would have been anti-dilutive.
2015 2014 2013
Long Term Investor Rights 400,057 1,021,021 
Underwriters warrants 802,000 805,000 
Convertible notes payable   6,248,652
Warrants associated with convertible debt 1,038,403 1,178,707 1,180,766
Common stock options 3,472,146 3,251,627 2,240,568
Restricted stock units 190,000  
Employee stock purchase plan 93,000  
Total 5,995,606 6,256,355 9,669,986 </t>
  </si>
  <si>
    <t>Money Market Funds (Tables)</t>
  </si>
  <si>
    <t>Summary of money market fund</t>
  </si>
  <si>
    <t xml:space="preserve">The following table presents
money market funds at their level within the fair value hierarchy at December 31, 2015 and 2014(in thousands).
Total Level 1 Level 2 Level 3
December 31, 2015:
Money market funds $ 15,721 $ 15,721 $  $ 
December 31, 2014:
Money market funds $ 34,000 $ 34,000 $  $  </t>
  </si>
  <si>
    <t>Selected Balance Sheet Detail (Tables)</t>
  </si>
  <si>
    <t>Summary of inventory</t>
  </si>
  <si>
    <t xml:space="preserve">Inventories consisted of
the following at December 31, 2015 and 2014 (in thousands):
2015 2014
Raw materials $ 575 $ 611
Work in process 5,028 4,729
Finished goods 3,156 1,749
8,759 7,089
Allowance for excess and obsolescence (550 ) (1,367 )
Inventories, net $ 8,209 $ 5,722 </t>
  </si>
  <si>
    <t>Summary of property and equipment</t>
  </si>
  <si>
    <t xml:space="preserve">Property and equipment
consisted of the following at December 31, 2015 and 2014 (in thousands):
2015 2014
Laboratory equipment $ 3,369 $ 3,286
Computer hardware and software 1,960 1,701
Leasehold improvements 508 362
Furniture, fixtures and equipment 135 135
5,972 5,484
Accumulated depreciation and amortization (4,540 ) (4,479 )
Property and equipment, net $ 1,432 $ 1,005 </t>
  </si>
  <si>
    <t>Convertible Promissory Notes and Warrants (Tables)</t>
  </si>
  <si>
    <t>Summary of warrants associated with the Convertible Notes Black-Scholes option-pricing model</t>
  </si>
  <si>
    <t xml:space="preserve">The calculated value of
the warrants associated with the Convertible Notes was estimated on the respective dates of grant using the Black-Scholes option-pricing
model with the following assumptions:
2013
Risk-free interest rate 0.65%  1.68%
Expected dividend yield 0%
Expected volatility 57.5%
Expected term 4.2  5.0 years
Weighted-average grant date calculated fair value $3.98 </t>
  </si>
  <si>
    <t>Summary of warrant activity</t>
  </si>
  <si>
    <t xml:space="preserve">A summary of warrant activity
for the years ended December 31, 2015, 2014, and 2013 is presented below:
Number of Shares Weighted Average Exercise Price Weighted Average Remaining Contractual Life (in Years)
Warrants outstanding at December 31, 2012 400,000 $ 5.00
Granted 780,766 5.00
Exercised  
Forfeited or expired  
Warrants outstanding at December 31, 2013 1,180,766 $ 5.00
Granted 805,000 11.25
Exercised (2,059 ) 5.00
Forfeited or expired  
Warrants outstanding at December 31, 2014 1,983,707 $ 7.54
Granted  11.25
Exercised (143,304 ) 5.13
Forfeited or expired  
Warrants outstanding at December 31, 2015 1,840,403 $ 7.72 2.80
Warrants exercisable at December 31, 2015 1,840,403 $ 7.72 2.80 </t>
  </si>
  <si>
    <t>Equity Securities (Tables)</t>
  </si>
  <si>
    <t>Summary of potentially dilutive securities</t>
  </si>
  <si>
    <t>The fair value of the
warrant issued as part of underwriting fee for the Companys IPO was estimated to be $2,772,000, using the Black-Scholes
option-pricing model with the following assumptions:
Risk-free rate of return 1.63%
Expected dividend yield 0%
Expected volatility 49.92%
Expected term 5 years</t>
  </si>
  <si>
    <t>Stock-Based Compensation (Tables)</t>
  </si>
  <si>
    <t>Summary of option grant</t>
  </si>
  <si>
    <t xml:space="preserve">The calculated value of
each option grant was estimated on the date of grant using the Black-Scholes option-pricing model with the following assumptions:
2015 2014 2013
Risk-free interest rate 1.93%  2.21% 0.3%  2.2% 1%
Expected dividend yield 0% 0% 0%
Expected volatility 47.5%  50.4% 50.0%  61.2% 61.2%
Expected term 6.25  6.5 years 1.5  6.5 years 6.5 years
Weighted-average grant date calculated fair value $ 6.17 $ 4.73 $ 1.58 </t>
  </si>
  <si>
    <t>Summary of stock option activity</t>
  </si>
  <si>
    <t xml:space="preserve">A summary of stock option
activity for the years ended December 31, 2015, 2014 and 2013 is presented below:
Number of Shares Weighted Average Exercise Price Weighted Average Remaining Contractual Life (in Years)
Options outstanding at December 31, 2012 2,727,503 $ 4.32
Granted 500 5.00
Exercised (331,871 ) 1.05
Forfeited or expired (155,564 ) 3.73
Options outstanding at December 31, 2013 2,240,568 $ 4.84
Granted 1,377,978 7.62
Exercised (115,029 ) 4.40
Forfeited or expired (251,890 ) 4.44
Options outstanding at December 31, 2014 3,251,627 $ 6.07
Granted 998,348 12.29
Exercised (573,792 ) 4.85
Forfeited or expired (204,037 ) 7.08
Options outstanding at December 31, 2015 3,472,146 $ 8.01 6.39
Options exercisable at December 31, 2015 1,571,255 $ 5.44 3.62 </t>
  </si>
  <si>
    <t>Summary of exercise prices of common stock options outstanding and exercisable</t>
  </si>
  <si>
    <t xml:space="preserve">The exercise prices of
common stock options outstanding and exercisable are as follows at December 31, 2015:
Exercise Price Options Outstanding (Shares) Options Exercisable (Shares)
$ 4.25 125,000 125,000
$ 4.88 16,500 
$ 5.00 1,408,553 1,223,965
$ 7.00 252,095 51,969
$ 9.00 699,650 170,121
$ 9.01 34,000 
$ 12.43 420,000 
$ 12.46 246,000 
$ 12.73 150,000 
$ 13.09 116,348 
$ 13.90 3,000 
$ 14.06 1,000 200
3,472,146 1,571,255 </t>
  </si>
  <si>
    <t>Summarizes Restricted Stock</t>
  </si>
  <si>
    <t xml:space="preserve">The following table summarizes
Restricted Stock Unit (RSU) activity for the year ended December 31, 2015:
Number Weighted Average
Outstanding as of December 31, 2014 - $ -
Awarded 190,000 12.43
Vested - -
Forfeited/canceled - -
Outstanding as of December 31, 2015 190,000 $ 12.43 </t>
  </si>
  <si>
    <t>Summary of stock-based compensation</t>
  </si>
  <si>
    <t xml:space="preserve">The total stock-based compensation
recognized for stock-based awards granted in the consolidated statements of operations for the years ended December 31, 2015, 2014
and 2013 is as follows (in thousands):
2015 2014 2013
Cost of sales $ 279 $ 192 $ 153
Research and development 208 293 229
Clinical and regulatory 235 113 83
Selling and marketing 442 141 102
General and administrative 1,523 736 203
Total $ 2,687 $ 1,475 $ 770 </t>
  </si>
  <si>
    <t>Income Taxes (Tables)</t>
  </si>
  <si>
    <t>Summary of deferred tax assets</t>
  </si>
  <si>
    <t xml:space="preserve">Significant components
of the Companys deferred tax assets as of December 31, 2015 and 2014 are summarized below (in thousands):
2015 2014
Stock-based compensation $ 2,825 $ 2,489
Research credits 5,401 5,436
Depreciation (12 ) (13 )
Net operating loss carryforwards 47,261 43,700
Inventory reserve 203 544
Other 845 492
Total deferred tax assets 56,523 52,648
Valuation allowance (56,523 ) (52,648 )
Net deferred tax assets $  $  </t>
  </si>
  <si>
    <t>Product Warranties (Tables)</t>
  </si>
  <si>
    <t>Summary of activity in the Company's warranty liabilities</t>
  </si>
  <si>
    <t xml:space="preserve">A summary of activity in
the Companys warranty liabilities, which are included in accrued expenses in the accompanying consolidated balance sheets,
for the years ended December 31, 2015, 2014 and 2013 is presented below (in thousands):
2015 2014 2013
Balance, beginning of year $ 556 $ 253 $ 120
Additional accruals 991 415 139
Payments (443 ) (112 ) (6 )
Adjustments and other (38 )  
Total $ 1,066 $ 556 $ 253 </t>
  </si>
  <si>
    <t>Commitments and Contingencies (Tables)</t>
  </si>
  <si>
    <t>Summary future minimum rental payments</t>
  </si>
  <si>
    <t xml:space="preserve">Future minimum rental payments
required under the operating leases are as follows for the years ended December 31 (in thousands).
Years Amount
2016 $ 808
2017 833
2018 858
2019 884
2020 910
Thereafter 1,095
Total $ 5,388 </t>
  </si>
  <si>
    <t>Quarterly Financial Summary (unaudited) (Tables)</t>
  </si>
  <si>
    <t>Quarterly Financial Summary</t>
  </si>
  <si>
    <t>Quarters Ended
(in thousands, except per share data) December 31, 2015 September 30, 2015 June 30, 2015 March 31, 2015
Product sales $ 2,362 $ 2,227 $ 2,661 $ 1,700
Gross profit $ 691 $ 1,470 $ 1,092 $ 404
Operating loss $ (5,477 ) $ (4,662 ) $ (4,947 ) $ (4,961 )
Net loss $ (5,474 ) $ (4,666 ) $ (4,922 ) $ (4,956 )
Net loss per share  basic and diluted $ (0.15 ) $ (0.13 ) $ (0.14 ) $ (0.14 )
Quarters Ended
December 31, 2014(1) September 30, 2014 June 30, 2014 March 31, 2014
Product sales $ 1,521 $ 609 $ 611 $ 657
Gross profit (loss) $ 99 $ 193 $ (382 ) $ (70 )
Operating loss $ (5,565 ) $ (5,649 ) $ (5,563 ) $ (4,456 )
Net loss $ (13,577 ) $ (7,644 ) $ (7,541 ) $ (6,439 )
Net loss per share  basic and diluted $ (0.46 ) $ (0.31 ) $ (0.32 ) $ (0.28 )
(1) During the fourth quarter of 2014, the Company wrote-off the unamortized discount on convertible promissory notes of $6,955 as a result of the automatic conversion of such notes into common stock upon the closing of the Companys IPO.</t>
  </si>
  <si>
    <t>Organization and Business Operations (Details Narrative) - USD ($) $ in Thousands</t>
  </si>
  <si>
    <t>1 Months Ended</t>
  </si>
  <si>
    <t>Jan. 25, 2016</t>
  </si>
  <si>
    <t>Nov. 30, 2014</t>
  </si>
  <si>
    <t>Dec. 31, 2007</t>
  </si>
  <si>
    <t>Ownership by the Company</t>
  </si>
  <si>
    <t>99.50%</t>
  </si>
  <si>
    <t>Revenue</t>
  </si>
  <si>
    <t>Issuance of convertible debt with the face value</t>
  </si>
  <si>
    <t>Research and development grant</t>
  </si>
  <si>
    <t>Issuance of common stock in a private placements</t>
  </si>
  <si>
    <t>Proceeds from issuance of common stock</t>
  </si>
  <si>
    <t>Subsequent Event [Member]</t>
  </si>
  <si>
    <t>Common stock available for sale</t>
  </si>
  <si>
    <t>Offer price, lower limit</t>
  </si>
  <si>
    <t>425.00%</t>
  </si>
  <si>
    <t>Subsequent Event [Member] | Minimum [Member]</t>
  </si>
  <si>
    <t>400.00%</t>
  </si>
  <si>
    <t>Subsequent Event [Member] | Maximum [Member]</t>
  </si>
  <si>
    <t>600.00%</t>
  </si>
  <si>
    <t>Executive Officer [Member]</t>
  </si>
  <si>
    <t>0.50%</t>
  </si>
  <si>
    <t>SWITZERLAND</t>
  </si>
  <si>
    <t>100.00%</t>
  </si>
  <si>
    <t>Summary of Significant Accounting Policies (Details)</t>
  </si>
  <si>
    <t>Lab equipment [Member]</t>
  </si>
  <si>
    <t>Property and equipment estimated useful lives</t>
  </si>
  <si>
    <t>5 - 7 years</t>
  </si>
  <si>
    <t>Computer hardware and software [Member]</t>
  </si>
  <si>
    <t>3 - 7 years</t>
  </si>
  <si>
    <t>Leasehold improvements [Member]</t>
  </si>
  <si>
    <t>1 - 5 years or the term of the lease, if shorter</t>
  </si>
  <si>
    <t>Furniture, fixtures and equipment [Member]</t>
  </si>
  <si>
    <t>5 - 10 years</t>
  </si>
  <si>
    <t>Summary of Significant Accounting Policies (Details 1) - Sales Revenue, Net [Member]</t>
  </si>
  <si>
    <t>Customer 1 [Member]</t>
  </si>
  <si>
    <t>Percentage</t>
  </si>
  <si>
    <t>14.00%</t>
  </si>
  <si>
    <t>7.00%</t>
  </si>
  <si>
    <t>0.00%</t>
  </si>
  <si>
    <t>Customer 2 [Member]</t>
  </si>
  <si>
    <t>21.00%</t>
  </si>
  <si>
    <t>Customer 3 [Member]</t>
  </si>
  <si>
    <t>4.00%</t>
  </si>
  <si>
    <t>10.00%</t>
  </si>
  <si>
    <t>Customer 4 [Member]</t>
  </si>
  <si>
    <t>6.00%</t>
  </si>
  <si>
    <t>13.00%</t>
  </si>
  <si>
    <t>Customer 5 [Member]</t>
  </si>
  <si>
    <t>31.00%</t>
  </si>
  <si>
    <t>Customer 6 [Member]</t>
  </si>
  <si>
    <t>3.00%</t>
  </si>
  <si>
    <t>Customer 7 [Member]</t>
  </si>
  <si>
    <t>12.00%</t>
  </si>
  <si>
    <t>Summary of Significant Accounting Policies (Details 2) - Accounts Receivable [Member]</t>
  </si>
  <si>
    <t>19.00%</t>
  </si>
  <si>
    <t>17.00%</t>
  </si>
  <si>
    <t>32.00%</t>
  </si>
  <si>
    <t>2.00%</t>
  </si>
  <si>
    <t>Customer 8 [Member]</t>
  </si>
  <si>
    <t>20.00%</t>
  </si>
  <si>
    <t>Summary of Significant Accounting Policies (Details 3)</t>
  </si>
  <si>
    <t>United States [Member]</t>
  </si>
  <si>
    <t>Regional revenue by customer location</t>
  </si>
  <si>
    <t>46.00%</t>
  </si>
  <si>
    <t>47.00%</t>
  </si>
  <si>
    <t>Italy [Member]</t>
  </si>
  <si>
    <t>8.00%</t>
  </si>
  <si>
    <t>18.00%</t>
  </si>
  <si>
    <t>France [Member]</t>
  </si>
  <si>
    <t>16.00%</t>
  </si>
  <si>
    <t>Germany [Member]</t>
  </si>
  <si>
    <t>Canada [Member]</t>
  </si>
  <si>
    <t>5.00%</t>
  </si>
  <si>
    <t>Saudi Arabia [Member]</t>
  </si>
  <si>
    <t>Netherlands [Member]</t>
  </si>
  <si>
    <t>Summary of Significant Accounting Policies (Details 4) - shares</t>
  </si>
  <si>
    <t>Calculation of earnings per share common stock anti-dilutive securities</t>
  </si>
  <si>
    <t>Long Term Investor Rights [Member]</t>
  </si>
  <si>
    <t>Underwriter's Warrants [Member]</t>
  </si>
  <si>
    <t>Convertible notes payable [Member]</t>
  </si>
  <si>
    <t>Warrants associated with convertible debt [Member]</t>
  </si>
  <si>
    <t>Common stock options [Member]</t>
  </si>
  <si>
    <t>Restricted stock units [Member]</t>
  </si>
  <si>
    <t>Employee stock purchase plan [Member]</t>
  </si>
  <si>
    <t>Summary of Significant Accounting Policies (Details Narrative) $ / shares in Units, $ in Thousands</t>
  </si>
  <si>
    <t>Dec. 31, 2015USD ($)$ / sharesshares</t>
  </si>
  <si>
    <t>Dec. 31, 2014USD ($)shares</t>
  </si>
  <si>
    <t>Dec. 31, 2013USD ($)</t>
  </si>
  <si>
    <t>Oct. 31, 2014shares</t>
  </si>
  <si>
    <t>Assets</t>
  </si>
  <si>
    <t>Research and development costs</t>
  </si>
  <si>
    <t>Patent costs</t>
  </si>
  <si>
    <t>Grants offset against operating expenses</t>
  </si>
  <si>
    <t>Common stock issuable under outstanding | shares</t>
  </si>
  <si>
    <t>Long Term Investor Right, Description.</t>
  </si>
  <si>
    <t>The
formula to determine the number of IPO Supplemental Shares to be issued on a trigger of the Long Term Investor Right will be: (i)
$18.00 minus (ii) the average of the highest consecutive closing prices in any 90 day trading period on the principal exchange
during the two years after the Closing Date (the Measurement Average) divided by the Measurement Average. Fractional
shares issuable to a qualifying IPO Shareholder resulting from the calculation will be rounded up to the next whole share of Common
Stock, taking into account the aggregate number of Long Term Investor Rights of a holder. As an illustrative example, if the highest
average of consecutive closing prices over any 90 calendar day period is $10.00 per share, each Long-Term Investor Right will be
entitled to 0.80 additional shares of common stock, which is calculated as: ($18.00 - $10.00)/$10.00.</t>
  </si>
  <si>
    <t>IPO common stock per price | $ / shares</t>
  </si>
  <si>
    <t>Switzerland [Member]</t>
  </si>
  <si>
    <t>Number of domestic and foreign patents</t>
  </si>
  <si>
    <t>Money Market Funds (Details) - USD ($) $ in Thousands</t>
  </si>
  <si>
    <t>Level 1 [Member]</t>
  </si>
  <si>
    <t>Level 2 [Member]</t>
  </si>
  <si>
    <t>Level 3 [Member]</t>
  </si>
  <si>
    <t>Money Market Funds (Details Narrative) - USD ($) $ in Thousands</t>
  </si>
  <si>
    <t>Deposit account</t>
  </si>
  <si>
    <t>City National Rochdale Government Fund Class S [Member]</t>
  </si>
  <si>
    <t>FFI Institutional Fund [Member]</t>
  </si>
  <si>
    <t>BBIF Money Fund Class 4 [Member]</t>
  </si>
  <si>
    <t>Preferred Deposit [Member]</t>
  </si>
  <si>
    <t>Selected Balance Sheet Detail (Details) - USD ($) $ in Thousands</t>
  </si>
  <si>
    <t>Raw materials</t>
  </si>
  <si>
    <t>Work in process</t>
  </si>
  <si>
    <t>Finished goods</t>
  </si>
  <si>
    <t>Inventory, Gross</t>
  </si>
  <si>
    <t>Allowance for excess and obsolescence</t>
  </si>
  <si>
    <t>Selected Balance Sheet Detail (Detail 1) - USD ($) $ in Thousands</t>
  </si>
  <si>
    <t>Property and equipment, Gross</t>
  </si>
  <si>
    <t>Accumulated depreciation and amortization</t>
  </si>
  <si>
    <t>Laboratory equipment [Member]</t>
  </si>
  <si>
    <t>Leasehold Improvements [Member]</t>
  </si>
  <si>
    <t>Related Party Transactions (Details Narrative) - USD ($) $ / shares in Units, $ in Thousands</t>
  </si>
  <si>
    <t>Dec. 13, 2013</t>
  </si>
  <si>
    <t>Jun. 30, 2014</t>
  </si>
  <si>
    <t>May. 31, 2011</t>
  </si>
  <si>
    <t>Nov. 18, 2014</t>
  </si>
  <si>
    <t>Dec. 31, 2011</t>
  </si>
  <si>
    <t>Convertible promissory notes face value</t>
  </si>
  <si>
    <t>Convertible promissory notes interest rate</t>
  </si>
  <si>
    <t>7.50%</t>
  </si>
  <si>
    <t>Warrants to purchase shares of common stock per share</t>
  </si>
  <si>
    <t>Convertible notes converted into common stock shares</t>
  </si>
  <si>
    <t>Convertible notes payable to unrelated parties</t>
  </si>
  <si>
    <t>Accrued interest related to notes and warrants</t>
  </si>
  <si>
    <t>Common stock conversion shares</t>
  </si>
  <si>
    <t>Convertible promissory notes accrued interest</t>
  </si>
  <si>
    <t>Warrants to purchase shares of common stock</t>
  </si>
  <si>
    <t>Interest expense to Related Party</t>
  </si>
  <si>
    <t>Scientific research cost</t>
  </si>
  <si>
    <t>Exercise of stock options to purchase shares</t>
  </si>
  <si>
    <t>Exercise of stock options to purchase shares amount</t>
  </si>
  <si>
    <t>Exercise of stock options to purchase shares expiration date</t>
  </si>
  <si>
    <t>Dec. 31,
		2018</t>
  </si>
  <si>
    <t>Exercise of stock options to purchase shares interest rate</t>
  </si>
  <si>
    <t>1.64%</t>
  </si>
  <si>
    <t>Chief Executive Officer [Member]</t>
  </si>
  <si>
    <t>May 31,
		2016</t>
  </si>
  <si>
    <t>2.26%</t>
  </si>
  <si>
    <t>Grants (Details Narrative) - USD ($) $ in Thousands</t>
  </si>
  <si>
    <t>Oct. 31, 2014</t>
  </si>
  <si>
    <t>Apr. 30, 2010</t>
  </si>
  <si>
    <t>Development and testing grant</t>
  </si>
  <si>
    <t>Development and testing grant duration</t>
  </si>
  <si>
    <t>3 years</t>
  </si>
  <si>
    <t>Rresearch and development expenses offset</t>
  </si>
  <si>
    <t>Lump sum amount paid for research by APL</t>
  </si>
  <si>
    <t>Common shares issued to APL,</t>
  </si>
  <si>
    <t>Royalty of net sales of licensed products</t>
  </si>
  <si>
    <t>0.25%</t>
  </si>
  <si>
    <t>APL [Member]</t>
  </si>
  <si>
    <t>Convertible Promissory Notes and Warrants (Details) - $ / shares</t>
  </si>
  <si>
    <t>Risk-free interest rate</t>
  </si>
  <si>
    <t>1.63%</t>
  </si>
  <si>
    <t>Expected dividend yield</t>
  </si>
  <si>
    <t>Expected volatility</t>
  </si>
  <si>
    <t>49.92%</t>
  </si>
  <si>
    <t>Expected term</t>
  </si>
  <si>
    <t>5 years</t>
  </si>
  <si>
    <t>Warrant [Member]</t>
  </si>
  <si>
    <t>57.50%</t>
  </si>
  <si>
    <t>Weighted-average grant date calculated fair value</t>
  </si>
  <si>
    <t>Warrant [Member] | Minimum [Member]</t>
  </si>
  <si>
    <t>65.00%</t>
  </si>
  <si>
    <t>4 years 2 months 12 days</t>
  </si>
  <si>
    <t>Warrant [Member] | Maximum [Member]</t>
  </si>
  <si>
    <t>1.68%</t>
  </si>
  <si>
    <t>Convertible Promissory Notes and Warrants (Details 1) - $ / shares</t>
  </si>
  <si>
    <t>Number of Shares</t>
  </si>
  <si>
    <t>Exercised</t>
  </si>
  <si>
    <t>Weighted Average Remaining Contractual Life (in Years)</t>
  </si>
  <si>
    <t>Options outstanding at December 31, 2015</t>
  </si>
  <si>
    <t>1 year 11 months 16 days</t>
  </si>
  <si>
    <t>Options outstanding at December 31, 2014</t>
  </si>
  <si>
    <t>Granted</t>
  </si>
  <si>
    <t>Forfeited or expired</t>
  </si>
  <si>
    <t>Options exercisable at December 31, 2015</t>
  </si>
  <si>
    <t>Weighted Average Exercise Price</t>
  </si>
  <si>
    <t>2 years 9 months 18 days</t>
  </si>
  <si>
    <t>3 years 9 months</t>
  </si>
  <si>
    <t>Convertible Promissory Notes and Warrants (Details Narrative) - USD ($) $ / shares in Units, $ in Thousands</t>
  </si>
  <si>
    <t>3 Months Ended</t>
  </si>
  <si>
    <t>5 Months Ended</t>
  </si>
  <si>
    <t>11 Months Ended</t>
  </si>
  <si>
    <t>Mar. 31, 2013</t>
  </si>
  <si>
    <t>Dec. 31, 2012</t>
  </si>
  <si>
    <t>Nov. 30, 2012</t>
  </si>
  <si>
    <t>Dec. 31, 2010</t>
  </si>
  <si>
    <t>Borrowed fund by issuing convertible notes</t>
  </si>
  <si>
    <t>Borrowed fund interest rate</t>
  </si>
  <si>
    <t>Combined face value of the 2010 and 2011 Notes</t>
  </si>
  <si>
    <t>Face value converted into shares of common stock</t>
  </si>
  <si>
    <t>Common stock conversion price per share</t>
  </si>
  <si>
    <t>Convertible notes redeemed</t>
  </si>
  <si>
    <t>Debt issuance discount beneficial conversion feature</t>
  </si>
  <si>
    <t>Weighted average remaining contractual life</t>
  </si>
  <si>
    <t>Warrant outstanding</t>
  </si>
  <si>
    <t>Unamortized discount on the Convertible Note</t>
  </si>
  <si>
    <t>Intrinsic value of warrants exercisable</t>
  </si>
  <si>
    <t>July 2012 Notes [Member]</t>
  </si>
  <si>
    <t>Convertible notes isuued</t>
  </si>
  <si>
    <t>Maturity dates</t>
  </si>
  <si>
    <t>Jul. 31,
		2015</t>
  </si>
  <si>
    <t>Effective interest rate</t>
  </si>
  <si>
    <t>18.60%</t>
  </si>
  <si>
    <t>14.50%</t>
  </si>
  <si>
    <t>October 2012 Notes [Member]</t>
  </si>
  <si>
    <t>19.20%</t>
  </si>
  <si>
    <t>14.90%</t>
  </si>
  <si>
    <t>February 2013 Notes [Member]</t>
  </si>
  <si>
    <t>Feb. 28,
		2016</t>
  </si>
  <si>
    <t>63.30%</t>
  </si>
  <si>
    <t>33.30%</t>
  </si>
  <si>
    <t>Employee Benefit Plans (Details Narrative) - USD ($) $ in Thousands</t>
  </si>
  <si>
    <t>Employee Benefit Plans Details Narrative</t>
  </si>
  <si>
    <t>Employer contributions to plan</t>
  </si>
  <si>
    <t>Pension plan for the employees</t>
  </si>
  <si>
    <t>Equity Securities (Details)</t>
  </si>
  <si>
    <t>Risk-free rate of return</t>
  </si>
  <si>
    <t>Equity Securities (Details Narrative) - USD ($) $ / shares in Units, $ in Thousands</t>
  </si>
  <si>
    <t>Net proceeds from sale of common stock</t>
  </si>
  <si>
    <t>Purchase of common stock by underwriter, granted</t>
  </si>
  <si>
    <t>Exercise price</t>
  </si>
  <si>
    <t>Exercise price above offering price</t>
  </si>
  <si>
    <t>25.00%</t>
  </si>
  <si>
    <t>Warrant exercisable period after effective date of registration</t>
  </si>
  <si>
    <t>180 days</t>
  </si>
  <si>
    <t>Warrant exercisable ending period from effective date of registration</t>
  </si>
  <si>
    <t>Fair value of warrant issued of underwriting fee</t>
  </si>
  <si>
    <t>Perfectly maintained Long Term Investor Rights aggregate common stock</t>
  </si>
  <si>
    <t>Highest average closing price on NASDAQ</t>
  </si>
  <si>
    <t>Share entitlement price for perfectly maintained Long Term Investor Right</t>
  </si>
  <si>
    <t>Rounded up of next whole share aggregate maximum shares</t>
  </si>
  <si>
    <t>Shares issued for services to directors</t>
  </si>
  <si>
    <t>Shares issued for services to directors, amount</t>
  </si>
  <si>
    <t>Accrued services, Value</t>
  </si>
  <si>
    <t>Accrued services, Shares</t>
  </si>
  <si>
    <t>Accrued services, Closing price per share</t>
  </si>
  <si>
    <t>Increase authorized shares</t>
  </si>
  <si>
    <t>Par value</t>
  </si>
  <si>
    <t>Preferred Stock [Member]</t>
  </si>
  <si>
    <t>Minimum [Member]</t>
  </si>
  <si>
    <t>Actual number of common shares issuable pursuant to Long Term Investor Right</t>
  </si>
  <si>
    <t>Maximum [Member]</t>
  </si>
  <si>
    <t>2013 Private Placement [Member]</t>
  </si>
  <si>
    <t>Sale of common stock to new investors</t>
  </si>
  <si>
    <t>2014 Private Placement [Member]</t>
  </si>
  <si>
    <t>2014 Private Placement [Member] | Mendelsohn Investment Services, LLC [Member]</t>
  </si>
  <si>
    <t>Payment of finder's fee shares of common stock</t>
  </si>
  <si>
    <t>Payment of additional finder's fee shares of common stock</t>
  </si>
  <si>
    <t>November 2014 IPO [Member]</t>
  </si>
  <si>
    <t>Sale of common stock upon exercise of underwriter's over-allotment option</t>
  </si>
  <si>
    <t>Net offering costs</t>
  </si>
  <si>
    <t>Fair value of net offering cost from warrants and common stock</t>
  </si>
  <si>
    <t>Stock-Based Compensation (Details) - $ / shares</t>
  </si>
  <si>
    <t>2.16%</t>
  </si>
  <si>
    <t>1.00%</t>
  </si>
  <si>
    <t>49.30%</t>
  </si>
  <si>
    <t>61.20%</t>
  </si>
  <si>
    <t>6 years 4 months 17 days</t>
  </si>
  <si>
    <t>6 years 6 months</t>
  </si>
  <si>
    <t>2.21%</t>
  </si>
  <si>
    <t>2.20%</t>
  </si>
  <si>
    <t>50.40%</t>
  </si>
  <si>
    <t>1.93%</t>
  </si>
  <si>
    <t>0.30%</t>
  </si>
  <si>
    <t>47.50%</t>
  </si>
  <si>
    <t>50.00%</t>
  </si>
  <si>
    <t>6 years 3 months</t>
  </si>
  <si>
    <t>1 year 6 months</t>
  </si>
  <si>
    <t>Stock-Based Compensation (Details 1) - $ / shares</t>
  </si>
  <si>
    <t>Stock Option [Member]</t>
  </si>
  <si>
    <t>6 years 4 months 21 days</t>
  </si>
  <si>
    <t>3 years 7 months 13 days</t>
  </si>
  <si>
    <t>Stock-Based Compensation (Details 2)</t>
  </si>
  <si>
    <t>Dec. 31, 2015shares</t>
  </si>
  <si>
    <t>Exercise Price Range One [Member]</t>
  </si>
  <si>
    <t>Exercise Price</t>
  </si>
  <si>
    <t>Outstanding as of December 31, 2015</t>
  </si>
  <si>
    <t>Options Exercisable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Exercise Price Range Ten [Member]</t>
  </si>
  <si>
    <t>Exercise Price Range Eleven [Member]</t>
  </si>
  <si>
    <t>Exercise Price Range Twelve [Member]</t>
  </si>
  <si>
    <t>Exercise Price Range [Member]</t>
  </si>
  <si>
    <t>Stock-Based Compensation (Details 3)</t>
  </si>
  <si>
    <t>Dec. 31, 2015$ / sharesshares</t>
  </si>
  <si>
    <t>Weighted Average Grant Date Fair Value Per Share</t>
  </si>
  <si>
    <t>Awarded</t>
  </si>
  <si>
    <t>Number of Awards</t>
  </si>
  <si>
    <t>Outstanding as of December 31, 2014 | shares</t>
  </si>
  <si>
    <t>Awarded | shares</t>
  </si>
  <si>
    <t>Vested | shares</t>
  </si>
  <si>
    <t>Forfeited/canceled | shares</t>
  </si>
  <si>
    <t>Outstanding as of December 31, 2015 | shares</t>
  </si>
  <si>
    <t>Outstanding as of December 31, 2014</t>
  </si>
  <si>
    <t>Vested</t>
  </si>
  <si>
    <t>Forfeited/canceled</t>
  </si>
  <si>
    <t>Stock-Based Compensation (Details 4) - USD ($) $ in Thousands</t>
  </si>
  <si>
    <t>Stock-based compensation, Total</t>
  </si>
  <si>
    <t>Cost of sales [Member]</t>
  </si>
  <si>
    <t>Research and development [Member]</t>
  </si>
  <si>
    <t>Clinical and regulatory [Member]</t>
  </si>
  <si>
    <t>Selling and marketing [Member]</t>
  </si>
  <si>
    <t>General and administrative [Member]</t>
  </si>
  <si>
    <t>Stock-Based Compensation (Details Narrative) - USD ($) $ / shares in Units, $ in Thousands</t>
  </si>
  <si>
    <t>Jun. 02, 2015</t>
  </si>
  <si>
    <t>Jun. 19, 2015</t>
  </si>
  <si>
    <t>Jan. 02, 2015</t>
  </si>
  <si>
    <t>Jul. 31, 2014</t>
  </si>
  <si>
    <t>Jan. 31, 2014</t>
  </si>
  <si>
    <t>Dec. 23, 2015</t>
  </si>
  <si>
    <t>Jun. 30, 2011</t>
  </si>
  <si>
    <t>Authorized shares</t>
  </si>
  <si>
    <t>Estimated aggregate intrinsic value of stock options exercisable</t>
  </si>
  <si>
    <t>Unrecognized compensation cost related to outstanding stock options</t>
  </si>
  <si>
    <t>Weighted average period, stock options</t>
  </si>
  <si>
    <t>3 years 2 months 1 day</t>
  </si>
  <si>
    <t>Exercised stock options on cashless basis to purchase, shares</t>
  </si>
  <si>
    <t>Options vested perioid</t>
  </si>
  <si>
    <t>Either four or five years</t>
  </si>
  <si>
    <t>Fair value of options</t>
  </si>
  <si>
    <t>Fair value of options, average per share</t>
  </si>
  <si>
    <t>Share-based Compensation Arrangement by Share-based Payment Award, Description</t>
  </si>
  <si>
    <t>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t>
  </si>
  <si>
    <t>The
Company recorded a charge of $235,000 to extend the exercise period of 232,003 options for four employees who resigned and became
consultants for the Company.</t>
  </si>
  <si>
    <t>Share-based Compensation Arrangement by Share-based Payment Award, Purchase Price of Common Stock, Percent</t>
  </si>
  <si>
    <t>85.00%</t>
  </si>
  <si>
    <t>Common Stock, Capital Shares Reserved for Future Issuance</t>
  </si>
  <si>
    <t>Fair value of common stock</t>
  </si>
  <si>
    <t>Maximum number of shares purchased by a employee</t>
  </si>
  <si>
    <t>Loans bear interest</t>
  </si>
  <si>
    <t>Outstanding balance, Loan</t>
  </si>
  <si>
    <t>Extended a full-recourse loan</t>
  </si>
  <si>
    <t>Quarterly installments, Loan</t>
  </si>
  <si>
    <t>Outstanding balance including accrued interest</t>
  </si>
  <si>
    <t>Issued common stock for services, Shares</t>
  </si>
  <si>
    <t>Issued common stock for services, Amount</t>
  </si>
  <si>
    <t>Board of Directors Chairman [Member]</t>
  </si>
  <si>
    <t>Issued common stock for services, per share</t>
  </si>
  <si>
    <t>Staff [Member]</t>
  </si>
  <si>
    <t>1.27%</t>
  </si>
  <si>
    <t>1.91%</t>
  </si>
  <si>
    <t>Restricted Stock Units (RSUs) [Member]</t>
  </si>
  <si>
    <t>3 years 7 months 17 days</t>
  </si>
  <si>
    <t>Granted stock options to purchase</t>
  </si>
  <si>
    <t>2003 Plan [Member]</t>
  </si>
  <si>
    <t>Exercise price,stock option</t>
  </si>
  <si>
    <t>Surrendered stock options to purchase</t>
  </si>
  <si>
    <t>Satisfy Income and payroll tax</t>
  </si>
  <si>
    <t>Chief Executive Officer [Member] | Employment Agreement [Member]</t>
  </si>
  <si>
    <t>Fair value of stock option granted</t>
  </si>
  <si>
    <t>Stock option recognized</t>
  </si>
  <si>
    <t>Chief Executive Officer [Member] | Employment Agreement [Member] | Restricted Stock Units (RSUs) [Member]</t>
  </si>
  <si>
    <t>Exercise price of the options</t>
  </si>
  <si>
    <t>Employees [Member]</t>
  </si>
  <si>
    <t>Exercise ranges of stock options, Minimum</t>
  </si>
  <si>
    <t>Exercise ranges of stock options, Maximum</t>
  </si>
  <si>
    <t>Options exercisable period</t>
  </si>
  <si>
    <t>10 years</t>
  </si>
  <si>
    <t>Non-officer employee [Member]</t>
  </si>
  <si>
    <t>Income Taxes (Details) - USD ($) $ in Thousands</t>
  </si>
  <si>
    <t>Research credits</t>
  </si>
  <si>
    <t>Depreciation</t>
  </si>
  <si>
    <t>Net operating loss carryforwards</t>
  </si>
  <si>
    <t>Inventory reserve</t>
  </si>
  <si>
    <t>Other</t>
  </si>
  <si>
    <t>Total deferred tax assets</t>
  </si>
  <si>
    <t>Valuation allowance</t>
  </si>
  <si>
    <t>Net deferred tax assets</t>
  </si>
  <si>
    <t>Income Taxes (Details Narrative) $ in Thousands</t>
  </si>
  <si>
    <t>Dec. 31, 2015USD ($)</t>
  </si>
  <si>
    <t>Effective federal statutory rate</t>
  </si>
  <si>
    <t>34.00%</t>
  </si>
  <si>
    <t>Federal [Member]</t>
  </si>
  <si>
    <t>Net operating loss carryforwards expired</t>
  </si>
  <si>
    <t>2015 through 2035</t>
  </si>
  <si>
    <t>Research and development tax credit carryforwards</t>
  </si>
  <si>
    <t>Research and development tax credit carryforwards expired</t>
  </si>
  <si>
    <t>2023 through 2035</t>
  </si>
  <si>
    <t>State [Member]</t>
  </si>
  <si>
    <t>Product Warranties (Details) - USD ($) $ in Thousands</t>
  </si>
  <si>
    <t>Balance, beginning of year</t>
  </si>
  <si>
    <t>Additional accruals</t>
  </si>
  <si>
    <t>Payments</t>
  </si>
  <si>
    <t>Adjustments and other</t>
  </si>
  <si>
    <t>Commitments and Contingencies (Details) $ in Thousands</t>
  </si>
  <si>
    <t>Future minimum rental payments</t>
  </si>
  <si>
    <t>Thereafter</t>
  </si>
  <si>
    <t>Commitments and Contingencies (Details Narrative) - USD ($) $ in Thousands</t>
  </si>
  <si>
    <t>Lease commitment</t>
  </si>
  <si>
    <t>Lease rent expense</t>
  </si>
  <si>
    <t>License fee</t>
  </si>
  <si>
    <t>Clinical and regulatory expense</t>
  </si>
  <si>
    <t>License royalty rates range</t>
  </si>
  <si>
    <t>Maintenance fee</t>
  </si>
  <si>
    <t>3.25%</t>
  </si>
  <si>
    <t>Quarterly Financial Summary (unaudited) (Details) - USD ($) $ / shares in Units, $ in Thousands</t>
  </si>
  <si>
    <t>Sep. 30, 2015</t>
  </si>
  <si>
    <t>Mar. 31, 2015</t>
  </si>
  <si>
    <t>[1]</t>
  </si>
  <si>
    <t>Sep. 30, 2014</t>
  </si>
  <si>
    <t>Mar. 31, 2014</t>
  </si>
  <si>
    <t>Product sales</t>
  </si>
  <si>
    <t>Operating loss</t>
  </si>
  <si>
    <t>Net loss per share - basic and diluted</t>
  </si>
  <si>
    <t>During the fourth quarter of 2014, the Company wrote-off the unamortized discount on convertible promissory notes of $6,955 as a result of the automatic conversion of such notes into common stock upon the closing of the Company's IPO.</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6680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83000</v>
      </c>
    </row>
    <row spans="1:4" r="15">
      <c s="4" r="A15" t="s">
        <v>25</v>
      </c>
      <c s="6" r="C15" t="n">
        <v>36019086</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9</v>
      </c>
      <c s="7" r="C3" t="n">
        <v>619</v>
      </c>
    </row>
    <row spans="1:3" r="4">
      <c s="4" r="A4" t="s">
        <v>33</v>
      </c>
      <c s="6" r="B4" t="n">
        <v>15721</v>
      </c>
      <c s="6" r="C4" t="n">
        <v>34000</v>
      </c>
    </row>
    <row spans="1:3" r="5">
      <c s="4" r="A5" t="s">
        <v>34</v>
      </c>
      <c s="6" r="B5" t="n">
        <v>1501</v>
      </c>
      <c s="6" r="C5" t="n">
        <v>708</v>
      </c>
    </row>
    <row spans="1:3" r="6">
      <c s="4" r="A6" t="s">
        <v>35</v>
      </c>
      <c s="6" r="B6" t="n">
        <v>8209</v>
      </c>
      <c s="6" r="C6" t="n">
        <v>5722</v>
      </c>
    </row>
    <row spans="1:3" r="7">
      <c s="4" r="A7" t="s">
        <v>36</v>
      </c>
      <c s="6" r="B7" t="n">
        <v>1094</v>
      </c>
      <c s="6" r="C7" t="n">
        <v>927</v>
      </c>
    </row>
    <row spans="1:3" r="8">
      <c s="4" r="A8" t="s">
        <v>37</v>
      </c>
      <c s="6" r="B8" t="n">
        <v>26764</v>
      </c>
      <c s="6" r="C8" t="n">
        <v>41976</v>
      </c>
    </row>
    <row spans="1:3" r="9">
      <c s="4" r="A9" t="s">
        <v>38</v>
      </c>
      <c s="6" r="B9" t="n">
        <v>1432</v>
      </c>
      <c s="6" r="C9" t="n">
        <v>1005</v>
      </c>
    </row>
    <row spans="1:3" r="10">
      <c s="4" r="A10" t="s">
        <v>39</v>
      </c>
      <c s="6" r="B10" t="n">
        <v>49</v>
      </c>
      <c s="6" r="C10" t="n">
        <v>88</v>
      </c>
    </row>
    <row spans="1:3" r="11">
      <c s="4" r="A11" t="s">
        <v>40</v>
      </c>
      <c s="6" r="B11" t="n">
        <v>28245</v>
      </c>
      <c s="6" r="C11" t="n">
        <v>43069</v>
      </c>
    </row>
    <row spans="1:3" r="12">
      <c s="3" r="A12" t="s">
        <v>41</v>
      </c>
    </row>
    <row spans="1:3" r="13">
      <c s="4" r="A13" t="s">
        <v>42</v>
      </c>
      <c s="6" r="B13" t="n">
        <v>710</v>
      </c>
      <c s="6" r="C13" t="n">
        <v>513</v>
      </c>
    </row>
    <row spans="1:3" r="14">
      <c s="4" r="A14" t="s">
        <v>43</v>
      </c>
      <c s="6" r="B14" t="n">
        <v>2068</v>
      </c>
      <c s="6" r="C14" t="n">
        <v>1412</v>
      </c>
    </row>
    <row spans="1:3" r="15">
      <c s="4" r="A15" t="s">
        <v>44</v>
      </c>
      <c s="6" r="B15" t="n">
        <v>2069</v>
      </c>
      <c s="6" r="C15" t="n">
        <v>1362</v>
      </c>
    </row>
    <row spans="1:3" r="16">
      <c s="4" r="A16" t="s">
        <v>45</v>
      </c>
      <c s="6" r="B16" t="n">
        <v>616</v>
      </c>
      <c s="6" r="C16" t="n">
        <v>489</v>
      </c>
    </row>
    <row spans="1:3" r="17">
      <c s="4" r="A17" t="s">
        <v>46</v>
      </c>
      <c s="6" r="B17" t="n">
        <v>322</v>
      </c>
      <c s="6" r="C17" t="n">
        <v>600</v>
      </c>
    </row>
    <row spans="1:3" r="18">
      <c s="4" r="A18" t="s">
        <v>47</v>
      </c>
      <c s="6" r="B18" t="n">
        <v>2197</v>
      </c>
      <c s="6" r="C18" t="n">
        <v>4075</v>
      </c>
    </row>
    <row spans="1:3" r="19">
      <c s="4" r="A19" t="s">
        <v>48</v>
      </c>
      <c s="7" r="B19" t="n">
        <v>7982</v>
      </c>
      <c s="7" r="C19" t="n">
        <v>8451</v>
      </c>
    </row>
    <row spans="1:3" r="20">
      <c s="4" r="A20" t="s">
        <v>49</v>
      </c>
      <c s="4" r="B20" t="s">
        <v>50</v>
      </c>
      <c s="4" r="C20" t="s">
        <v>50</v>
      </c>
    </row>
    <row spans="1:3" r="21">
      <c s="3" r="A21" t="s">
        <v>51</v>
      </c>
    </row>
    <row spans="1:3" r="22">
      <c s="4" r="A22" t="s">
        <v>52</v>
      </c>
      <c s="4" r="B22" t="s">
        <v>50</v>
      </c>
      <c s="4" r="C22" t="s">
        <v>50</v>
      </c>
    </row>
    <row spans="1:3" r="23">
      <c s="4" r="A23" t="s">
        <v>53</v>
      </c>
      <c s="7" r="B23" t="n">
        <v>166049</v>
      </c>
      <c s="7" r="C23" t="n">
        <v>163171</v>
      </c>
    </row>
    <row spans="1:3" r="24">
      <c s="4" r="A24" t="s">
        <v>54</v>
      </c>
      <c s="6" r="B24" t="n">
        <v>205</v>
      </c>
      <c s="6" r="C24" t="n">
        <v>166</v>
      </c>
    </row>
    <row spans="1:3" r="25">
      <c s="4" r="A25" t="s">
        <v>55</v>
      </c>
      <c s="6" r="B25" t="n">
        <v>27277</v>
      </c>
      <c s="6" r="C25" t="n">
        <v>24590</v>
      </c>
    </row>
    <row spans="1:3" r="26">
      <c s="4" r="A26" t="s">
        <v>56</v>
      </c>
      <c s="6" r="B26" t="n">
        <v>-5</v>
      </c>
      <c s="6" r="C26" t="n">
        <v>-171</v>
      </c>
    </row>
    <row spans="1:3" r="27">
      <c s="4" r="A27" t="s">
        <v>57</v>
      </c>
      <c s="6" r="B27" t="n">
        <v>-581</v>
      </c>
      <c s="6" r="C27" t="n">
        <v>-474</v>
      </c>
    </row>
    <row spans="1:3" r="28">
      <c s="4" r="A28" t="s">
        <v>58</v>
      </c>
      <c s="6" r="B28" t="n">
        <v>-172682</v>
      </c>
      <c s="6" r="C28" t="n">
        <v>-152664</v>
      </c>
    </row>
    <row spans="1:3" r="29">
      <c s="4" r="A29" t="s">
        <v>59</v>
      </c>
      <c s="6" r="B29" t="n">
        <v>20263</v>
      </c>
      <c s="6" r="C29" t="n">
        <v>34618</v>
      </c>
    </row>
    <row spans="1:3" r="30">
      <c s="4" r="A30" t="s">
        <v>60</v>
      </c>
      <c s="7" r="B30" t="n">
        <v>28245</v>
      </c>
      <c s="7" r="C30" t="n">
        <v>43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99</v>
      </c>
    </row>
    <row spans="1:2" r="4">
      <c s="4" r="A4" t="s">
        <v>236</v>
      </c>
      <c s="4" r="B4" t="s">
        <v>237</v>
      </c>
    </row>
    <row spans="1:2" r="5">
      <c s="4" r="A5" t="s">
        <v>34</v>
      </c>
      <c s="4" r="B5" t="s">
        <v>238</v>
      </c>
    </row>
    <row spans="1:2" r="6">
      <c s="4" r="A6" t="s">
        <v>166</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248</v>
      </c>
      <c s="4" r="B11" t="s">
        <v>249</v>
      </c>
    </row>
    <row spans="1:2" r="12">
      <c s="4" r="A12" t="s">
        <v>250</v>
      </c>
      <c s="4" r="B12" t="s">
        <v>251</v>
      </c>
    </row>
    <row spans="1:2" r="13">
      <c s="4" r="A13" t="s">
        <v>252</v>
      </c>
      <c s="4" r="B13" t="s">
        <v>253</v>
      </c>
    </row>
    <row spans="1:2" r="14">
      <c s="4" r="A14" t="s">
        <v>254</v>
      </c>
      <c s="4" r="B14" t="s">
        <v>255</v>
      </c>
    </row>
    <row spans="1:2" r="15">
      <c s="4" r="A15" t="s">
        <v>256</v>
      </c>
      <c s="4" r="B15" t="s">
        <v>257</v>
      </c>
    </row>
    <row spans="1:2" r="16">
      <c s="4" r="A16" t="s">
        <v>220</v>
      </c>
      <c s="4" r="B16" t="s">
        <v>258</v>
      </c>
    </row>
    <row spans="1:2" r="17">
      <c s="4" r="A17" t="s">
        <v>259</v>
      </c>
      <c s="4" r="B17" t="s">
        <v>260</v>
      </c>
    </row>
    <row spans="1:2" r="18">
      <c s="4" r="A18" t="s">
        <v>211</v>
      </c>
      <c s="4" r="B18" t="s">
        <v>261</v>
      </c>
    </row>
    <row spans="1:2" r="19">
      <c s="4" r="A19" t="s">
        <v>262</v>
      </c>
      <c s="4" r="B19" t="s">
        <v>263</v>
      </c>
    </row>
    <row spans="1:2" r="20">
      <c s="4" r="A20" t="s">
        <v>264</v>
      </c>
      <c s="4" r="B20" t="s">
        <v>265</v>
      </c>
    </row>
    <row spans="1:2" r="21">
      <c s="4" r="A21" t="s">
        <v>223</v>
      </c>
      <c s="4" r="B21" t="s">
        <v>266</v>
      </c>
    </row>
    <row spans="1:2" r="22">
      <c s="4" r="A22" t="s">
        <v>226</v>
      </c>
      <c s="4" r="B22" t="s">
        <v>267</v>
      </c>
    </row>
    <row spans="1:2" r="23">
      <c s="4" r="A23" t="s">
        <v>268</v>
      </c>
      <c s="4" r="B23" t="s">
        <v>269</v>
      </c>
    </row>
    <row spans="1:2" r="24">
      <c s="4" r="A24" t="s">
        <v>270</v>
      </c>
      <c s="4" r="B24" t="s">
        <v>271</v>
      </c>
    </row>
    <row spans="1:2" r="25">
      <c s="4" r="A25" t="s">
        <v>272</v>
      </c>
      <c s="4" r="B25"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74</v>
      </c>
      <c s="2" r="B1" t="s">
        <v>1</v>
      </c>
    </row>
    <row spans="1:2" r="2">
      <c s="2" r="B2" t="s">
        <v>2</v>
      </c>
    </row>
    <row spans="1:2" r="3">
      <c s="3" r="A3" t="s">
        <v>199</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5</v>
      </c>
      <c s="2" r="B1" t="s">
        <v>1</v>
      </c>
    </row>
    <row spans="1:2" r="2">
      <c s="2" r="B2" t="s">
        <v>2</v>
      </c>
    </row>
    <row spans="1:2" r="3">
      <c s="3" r="A3" t="s">
        <v>202</v>
      </c>
    </row>
    <row spans="1:2" r="4">
      <c s="4" r="A4" t="s">
        <v>286</v>
      </c>
      <c s="4" r="B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88</v>
      </c>
      <c s="2" r="B1" t="s">
        <v>1</v>
      </c>
    </row>
    <row spans="1:2" r="2">
      <c s="2" r="B2" t="s">
        <v>2</v>
      </c>
    </row>
    <row spans="1:2" r="3">
      <c s="3" r="A3" t="s">
        <v>204</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12</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8</v>
      </c>
      <c s="2" r="B1" t="s">
        <v>1</v>
      </c>
    </row>
    <row spans="1:2" r="2">
      <c s="2" r="B2" t="s">
        <v>2</v>
      </c>
    </row>
    <row spans="1:2" r="3">
      <c s="3" r="A3" t="s">
        <v>218</v>
      </c>
    </row>
    <row spans="1:2" r="4">
      <c s="4" r="A4" t="s">
        <v>299</v>
      </c>
      <c s="4" r="B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01</v>
      </c>
      <c s="2" r="B1" t="s">
        <v>1</v>
      </c>
    </row>
    <row spans="1:2" r="2">
      <c s="2" r="B2" t="s">
        <v>2</v>
      </c>
    </row>
    <row spans="1:2" r="3">
      <c s="3" r="A3" t="s">
        <v>221</v>
      </c>
    </row>
    <row spans="1:2" r="4">
      <c s="4" r="A4" t="s">
        <v>302</v>
      </c>
      <c s="4" r="B4" t="s">
        <v>303</v>
      </c>
    </row>
    <row spans="1:2" r="5">
      <c s="4" r="A5" t="s">
        <v>304</v>
      </c>
      <c s="4" r="B5" t="s">
        <v>305</v>
      </c>
    </row>
    <row spans="1:2" r="6">
      <c s="4" r="A6" t="s">
        <v>306</v>
      </c>
      <c s="4" r="B6" t="s">
        <v>307</v>
      </c>
    </row>
    <row spans="1:2" r="7">
      <c s="4" r="A7" t="s">
        <v>308</v>
      </c>
      <c s="4" r="B7" t="s">
        <v>309</v>
      </c>
    </row>
    <row spans="1:2" r="8">
      <c s="4" r="A8" t="s">
        <v>310</v>
      </c>
      <c s="4" r="B8"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12</v>
      </c>
      <c s="2" r="B1" t="s">
        <v>1</v>
      </c>
    </row>
    <row spans="1:2" r="2">
      <c s="2" r="B2" t="s">
        <v>2</v>
      </c>
    </row>
    <row spans="1:2" r="3">
      <c s="3" r="A3" t="s">
        <v>224</v>
      </c>
    </row>
    <row spans="1:2" r="4">
      <c s="4" r="A4" t="s">
        <v>313</v>
      </c>
      <c s="4" r="B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30</v>
      </c>
    </row>
    <row spans="1:3" r="2">
      <c s="3" r="A2" t="s">
        <v>62</v>
      </c>
    </row>
    <row spans="1:3" r="3">
      <c s="4" r="A3" t="s">
        <v>63</v>
      </c>
      <c s="4" r="B3" t="s">
        <v>50</v>
      </c>
      <c s="4" r="C3" t="s">
        <v>50</v>
      </c>
    </row>
    <row spans="1:3" r="4">
      <c s="4" r="A4" t="s">
        <v>64</v>
      </c>
      <c s="6" r="B4" t="n">
        <v>10000</v>
      </c>
      <c s="6" r="C4" t="n">
        <v>10000</v>
      </c>
    </row>
    <row spans="1:3" r="5">
      <c s="4" r="A5" t="s">
        <v>65</v>
      </c>
      <c s="6" r="B5" t="n">
        <v>0</v>
      </c>
      <c s="6" r="C5" t="n">
        <v>0</v>
      </c>
    </row>
    <row spans="1:3" r="6">
      <c s="4" r="A6" t="s">
        <v>66</v>
      </c>
      <c s="6" r="B6" t="n">
        <v>0</v>
      </c>
      <c s="6" r="C6" t="n">
        <v>0</v>
      </c>
    </row>
    <row spans="1:3" r="7">
      <c s="4" r="A7" t="s">
        <v>67</v>
      </c>
      <c s="4" r="B7" t="s">
        <v>50</v>
      </c>
      <c s="4" r="C7" t="s">
        <v>50</v>
      </c>
    </row>
    <row spans="1:3" r="8">
      <c s="4" r="A8" t="s">
        <v>68</v>
      </c>
      <c s="6" r="B8" t="n">
        <v>200000</v>
      </c>
      <c s="6" r="C8" t="n">
        <v>200000</v>
      </c>
    </row>
    <row spans="1:3" r="9">
      <c s="4" r="A9" t="s">
        <v>69</v>
      </c>
      <c s="6" r="B9" t="n">
        <v>35942</v>
      </c>
      <c s="6" r="C9" t="n">
        <v>35241</v>
      </c>
    </row>
    <row spans="1:3" r="10">
      <c s="4" r="A10" t="s">
        <v>70</v>
      </c>
      <c s="6" r="B10" t="n">
        <v>35942</v>
      </c>
      <c s="6" r="C10" t="n">
        <v>35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5</v>
      </c>
      <c s="2" r="B1" t="s">
        <v>1</v>
      </c>
    </row>
    <row spans="1:2" r="2">
      <c s="2" r="B2" t="s">
        <v>2</v>
      </c>
    </row>
    <row spans="1:2" r="3">
      <c s="3" r="A3" t="s">
        <v>227</v>
      </c>
    </row>
    <row spans="1:2" r="4">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8</v>
      </c>
      <c s="2" r="B1" t="s">
        <v>1</v>
      </c>
    </row>
    <row spans="1:2" r="2">
      <c s="2" r="B2" t="s">
        <v>2</v>
      </c>
    </row>
    <row spans="1:2" r="3">
      <c s="3" r="A3" t="s">
        <v>230</v>
      </c>
    </row>
    <row spans="1:2" r="4">
      <c s="4" r="A4" t="s">
        <v>319</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1</v>
      </c>
      <c s="2" r="B1" t="s">
        <v>1</v>
      </c>
    </row>
    <row spans="1:2" r="2">
      <c s="2" r="B2" t="s">
        <v>2</v>
      </c>
    </row>
    <row spans="1:2" r="3">
      <c s="3" r="A3" t="s">
        <v>233</v>
      </c>
    </row>
    <row spans="1:2" r="4">
      <c s="4" r="A4" t="s">
        <v>322</v>
      </c>
      <c s="4" r="B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324</v>
      </c>
      <c s="2" r="B1" t="s">
        <v>325</v>
      </c>
      <c s="2" r="D1" t="s">
        <v>1</v>
      </c>
    </row>
    <row spans="1:7" r="2">
      <c s="2" r="B2" t="s">
        <v>326</v>
      </c>
      <c s="2" r="C2" t="s">
        <v>327</v>
      </c>
      <c s="2" r="D2" t="s">
        <v>2</v>
      </c>
      <c s="2" r="E2" t="s">
        <v>30</v>
      </c>
      <c s="2" r="F2" t="s">
        <v>72</v>
      </c>
      <c s="2" r="G2" t="s">
        <v>328</v>
      </c>
    </row>
    <row spans="1:7" r="3">
      <c s="4" r="A3" t="s">
        <v>329</v>
      </c>
      <c s="4" r="G3" t="s">
        <v>330</v>
      </c>
    </row>
    <row spans="1:7" r="4">
      <c s="4" r="A4" t="s">
        <v>331</v>
      </c>
      <c s="7" r="D4" t="n">
        <v>8950</v>
      </c>
      <c s="7" r="E4" t="n">
        <v>3398</v>
      </c>
      <c s="7" r="F4" t="n">
        <v>1565</v>
      </c>
    </row>
    <row spans="1:7" r="5">
      <c s="4" r="A5" t="s">
        <v>332</v>
      </c>
      <c s="6" r="F5" t="n">
        <v>19500</v>
      </c>
    </row>
    <row spans="1:7" r="6">
      <c s="4" r="A6" t="s">
        <v>333</v>
      </c>
      <c s="7" r="D6" t="n">
        <v>3036</v>
      </c>
      <c s="6" r="E6" t="n">
        <v>5041</v>
      </c>
      <c s="6" r="F6" t="n">
        <v>3249</v>
      </c>
    </row>
    <row spans="1:7" r="7">
      <c s="4" r="A7" t="s">
        <v>334</v>
      </c>
      <c s="6" r="E7" t="n">
        <v>9100</v>
      </c>
      <c s="6" r="F7" t="n">
        <v>2400</v>
      </c>
    </row>
    <row spans="1:7" r="8">
      <c s="4" r="A8" t="s">
        <v>335</v>
      </c>
      <c s="7" r="C8" t="n">
        <v>34200</v>
      </c>
      <c s="4" r="D8" t="s">
        <v>50</v>
      </c>
      <c s="7" r="E8" t="n">
        <v>43295</v>
      </c>
      <c s="7" r="F8" t="n">
        <v>2400</v>
      </c>
    </row>
    <row spans="1:7" r="9">
      <c s="4" r="A9" t="s">
        <v>336</v>
      </c>
    </row>
    <row spans="1:7" r="10">
      <c s="4" r="A10" t="s">
        <v>335</v>
      </c>
      <c s="7" r="B10" t="n">
        <v>19800</v>
      </c>
    </row>
    <row spans="1:7" r="11">
      <c s="4" r="A11" t="s">
        <v>337</v>
      </c>
      <c s="6" r="B11" t="n">
        <v>5600000</v>
      </c>
    </row>
    <row spans="1:7" r="12">
      <c s="4" r="A12" t="s">
        <v>338</v>
      </c>
      <c s="4" r="B12" t="s">
        <v>339</v>
      </c>
    </row>
    <row spans="1:7" r="13">
      <c s="4" r="A13" t="s">
        <v>340</v>
      </c>
    </row>
    <row spans="1:7" r="14">
      <c s="4" r="A14" t="s">
        <v>338</v>
      </c>
      <c s="4" r="B14" t="s">
        <v>341</v>
      </c>
    </row>
    <row spans="1:7" r="15">
      <c s="4" r="A15" t="s">
        <v>342</v>
      </c>
    </row>
    <row spans="1:7" r="16">
      <c s="4" r="A16" t="s">
        <v>338</v>
      </c>
      <c s="4" r="B16" t="s">
        <v>343</v>
      </c>
    </row>
    <row spans="1:7" r="17">
      <c s="4" r="A17" t="s">
        <v>344</v>
      </c>
    </row>
    <row spans="1:7" r="18">
      <c s="4" r="A18" t="s">
        <v>329</v>
      </c>
      <c s="4" r="G18" t="s">
        <v>345</v>
      </c>
    </row>
    <row spans="1:7" r="19">
      <c s="4" r="A19" t="s">
        <v>346</v>
      </c>
    </row>
    <row spans="1:7" r="20">
      <c s="4" r="A20" t="s">
        <v>329</v>
      </c>
      <c s="4" r="G20" t="s">
        <v>347</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49"/>
  </cols>
  <sheetData>
    <row spans="1:2" r="1">
      <c s="1" r="A1" t="s">
        <v>348</v>
      </c>
      <c s="2" r="B1" t="s">
        <v>1</v>
      </c>
    </row>
    <row spans="1:2" r="2">
      <c s="2" r="B2" t="s">
        <v>2</v>
      </c>
    </row>
    <row spans="1:2" r="3">
      <c s="4" r="A3" t="s">
        <v>349</v>
      </c>
    </row>
    <row spans="1:2" r="4">
      <c s="4" r="A4" t="s">
        <v>350</v>
      </c>
      <c s="4" r="B4" t="s">
        <v>351</v>
      </c>
    </row>
    <row spans="1:2" r="5">
      <c s="4" r="A5" t="s">
        <v>352</v>
      </c>
    </row>
    <row spans="1:2" r="6">
      <c s="4" r="A6" t="s">
        <v>350</v>
      </c>
      <c s="4" r="B6" t="s">
        <v>353</v>
      </c>
    </row>
    <row spans="1:2" r="7">
      <c s="4" r="A7" t="s">
        <v>354</v>
      </c>
    </row>
    <row spans="1:2" r="8">
      <c s="4" r="A8" t="s">
        <v>350</v>
      </c>
      <c s="4" r="B8" t="s">
        <v>355</v>
      </c>
    </row>
    <row spans="1:2" r="9">
      <c s="4" r="A9" t="s">
        <v>356</v>
      </c>
    </row>
    <row spans="1:2" r="10">
      <c s="4" r="A10" t="s">
        <v>350</v>
      </c>
      <c s="4" r="B10"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8</v>
      </c>
      <c s="2" r="B1" t="s">
        <v>1</v>
      </c>
    </row>
    <row spans="1:4" r="2">
      <c s="2" r="B2" t="s">
        <v>2</v>
      </c>
      <c s="2" r="C2" t="s">
        <v>30</v>
      </c>
      <c s="2" r="D2" t="s">
        <v>72</v>
      </c>
    </row>
    <row spans="1:4" r="3">
      <c s="4" r="A3" t="s">
        <v>359</v>
      </c>
    </row>
    <row spans="1:4" r="4">
      <c s="4" r="A4" t="s">
        <v>360</v>
      </c>
      <c s="4" r="B4" t="s">
        <v>361</v>
      </c>
      <c s="4" r="C4" t="s">
        <v>362</v>
      </c>
      <c s="4" r="D4" t="s">
        <v>363</v>
      </c>
    </row>
    <row spans="1:4" r="5">
      <c s="4" r="A5" t="s">
        <v>364</v>
      </c>
    </row>
    <row spans="1:4" r="6">
      <c s="4" r="A6" t="s">
        <v>360</v>
      </c>
      <c s="4" r="B6" t="s">
        <v>362</v>
      </c>
      <c s="4" r="C6" t="s">
        <v>365</v>
      </c>
      <c s="4" r="D6" t="s">
        <v>363</v>
      </c>
    </row>
    <row spans="1:4" r="7">
      <c s="4" r="A7" t="s">
        <v>366</v>
      </c>
    </row>
    <row spans="1:4" r="8">
      <c s="4" r="A8" t="s">
        <v>360</v>
      </c>
      <c s="4" r="B8" t="s">
        <v>367</v>
      </c>
      <c s="4" r="C8" t="s">
        <v>368</v>
      </c>
      <c s="4" r="D8" t="s">
        <v>363</v>
      </c>
    </row>
    <row spans="1:4" r="9">
      <c s="4" r="A9" t="s">
        <v>369</v>
      </c>
    </row>
    <row spans="1:4" r="10">
      <c s="4" r="A10" t="s">
        <v>360</v>
      </c>
      <c s="4" r="B10" t="s">
        <v>363</v>
      </c>
      <c s="4" r="C10" t="s">
        <v>370</v>
      </c>
      <c s="4" r="D10" t="s">
        <v>371</v>
      </c>
    </row>
    <row spans="1:4" r="11">
      <c s="4" r="A11" t="s">
        <v>372</v>
      </c>
    </row>
    <row spans="1:4" r="12">
      <c s="4" r="A12" t="s">
        <v>360</v>
      </c>
      <c s="4" r="B12" t="s">
        <v>363</v>
      </c>
      <c s="4" r="C12" t="s">
        <v>363</v>
      </c>
      <c s="4" r="D12" t="s">
        <v>373</v>
      </c>
    </row>
    <row spans="1:4" r="13">
      <c s="4" r="A13" t="s">
        <v>374</v>
      </c>
    </row>
    <row spans="1:4" r="14">
      <c s="4" r="A14" t="s">
        <v>360</v>
      </c>
      <c s="4" r="B14" t="s">
        <v>363</v>
      </c>
      <c s="4" r="C14" t="s">
        <v>375</v>
      </c>
      <c s="4" r="D14" t="s">
        <v>371</v>
      </c>
    </row>
    <row spans="1:4" r="15">
      <c s="4" r="A15" t="s">
        <v>376</v>
      </c>
    </row>
    <row spans="1:4" r="16">
      <c s="4" r="A16" t="s">
        <v>360</v>
      </c>
      <c s="4" r="B16" t="s">
        <v>363</v>
      </c>
      <c s="4" r="C16" t="s">
        <v>363</v>
      </c>
      <c s="4" r="D16" t="s">
        <v>37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0</v>
      </c>
    </row>
    <row spans="1:3" r="2">
      <c s="4" r="A2" t="s">
        <v>359</v>
      </c>
    </row>
    <row spans="1:3" r="3">
      <c s="4" r="A3" t="s">
        <v>360</v>
      </c>
      <c s="4" r="B3" t="s">
        <v>379</v>
      </c>
      <c s="4" r="C3" t="s">
        <v>363</v>
      </c>
    </row>
    <row spans="1:3" r="4">
      <c s="4" r="A4" t="s">
        <v>364</v>
      </c>
    </row>
    <row spans="1:3" r="5">
      <c s="4" r="A5" t="s">
        <v>360</v>
      </c>
      <c s="4" r="B5" t="s">
        <v>380</v>
      </c>
      <c s="4" r="C5" t="s">
        <v>381</v>
      </c>
    </row>
    <row spans="1:3" r="6">
      <c s="4" r="A6" t="s">
        <v>366</v>
      </c>
    </row>
    <row spans="1:3" r="7">
      <c s="4" r="A7" t="s">
        <v>360</v>
      </c>
      <c s="4" r="B7" t="s">
        <v>368</v>
      </c>
      <c s="4" r="C7" t="s">
        <v>382</v>
      </c>
    </row>
    <row spans="1:3" r="8">
      <c s="4" r="A8" t="s">
        <v>369</v>
      </c>
    </row>
    <row spans="1:3" r="9">
      <c s="4" r="A9" t="s">
        <v>360</v>
      </c>
      <c s="4" r="B9" t="s">
        <v>368</v>
      </c>
      <c s="4" r="C9" t="s">
        <v>363</v>
      </c>
    </row>
    <row spans="1:3" r="10">
      <c s="4" r="A10" t="s">
        <v>372</v>
      </c>
    </row>
    <row spans="1:3" r="11">
      <c s="4" r="A11" t="s">
        <v>360</v>
      </c>
      <c s="4" r="B11" t="s">
        <v>368</v>
      </c>
      <c s="4" r="C11" t="s">
        <v>363</v>
      </c>
    </row>
    <row spans="1:3" r="12">
      <c s="4" r="A12" t="s">
        <v>374</v>
      </c>
    </row>
    <row spans="1:3" r="13">
      <c s="4" r="A13" t="s">
        <v>360</v>
      </c>
      <c s="4" r="B13" t="s">
        <v>367</v>
      </c>
      <c s="4" r="C13" t="s">
        <v>371</v>
      </c>
    </row>
    <row spans="1:3" r="14">
      <c s="4" r="A14" t="s">
        <v>376</v>
      </c>
    </row>
    <row spans="1:3" r="15">
      <c s="4" r="A15" t="s">
        <v>360</v>
      </c>
      <c s="4" r="B15" t="s">
        <v>363</v>
      </c>
      <c s="4" r="C15" t="s">
        <v>371</v>
      </c>
    </row>
    <row spans="1:3" r="16">
      <c s="4" r="A16" t="s">
        <v>383</v>
      </c>
    </row>
    <row spans="1:3" r="17">
      <c s="4" r="A17" t="s">
        <v>360</v>
      </c>
      <c s="4" r="B17" t="s">
        <v>363</v>
      </c>
      <c s="4" r="C17" t="s">
        <v>3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385</v>
      </c>
      <c s="2" r="B1" t="s">
        <v>1</v>
      </c>
    </row>
    <row spans="1:4" r="2">
      <c s="2" r="B2" t="s">
        <v>2</v>
      </c>
      <c s="2" r="C2" t="s">
        <v>30</v>
      </c>
      <c s="2" r="D2" t="s">
        <v>72</v>
      </c>
    </row>
    <row spans="1:4" r="3">
      <c s="4" r="A3" t="s">
        <v>386</v>
      </c>
    </row>
    <row spans="1:4" r="4">
      <c s="4" r="A4" t="s">
        <v>387</v>
      </c>
      <c s="4" r="B4" t="s">
        <v>388</v>
      </c>
      <c s="4" r="C4" t="s">
        <v>389</v>
      </c>
      <c s="4" r="D4" t="s">
        <v>363</v>
      </c>
    </row>
    <row spans="1:4" r="5">
      <c s="4" r="A5" t="s">
        <v>390</v>
      </c>
    </row>
    <row spans="1:4" r="6">
      <c s="4" r="A6" t="s">
        <v>387</v>
      </c>
      <c s="4" r="B6" t="s">
        <v>384</v>
      </c>
      <c s="4" r="C6" t="s">
        <v>391</v>
      </c>
      <c s="4" r="D6" t="s">
        <v>392</v>
      </c>
    </row>
    <row spans="1:4" r="7">
      <c s="4" r="A7" t="s">
        <v>393</v>
      </c>
    </row>
    <row spans="1:4" r="8">
      <c s="4" r="A8" t="s">
        <v>387</v>
      </c>
      <c s="4" r="B8" t="s">
        <v>394</v>
      </c>
      <c s="4" r="C8" t="s">
        <v>375</v>
      </c>
      <c s="4" r="D8" t="s">
        <v>362</v>
      </c>
    </row>
    <row spans="1:4" r="9">
      <c s="4" r="A9" t="s">
        <v>395</v>
      </c>
    </row>
    <row spans="1:4" r="10">
      <c s="4" r="A10" t="s">
        <v>387</v>
      </c>
      <c s="4" r="B10" t="s">
        <v>370</v>
      </c>
      <c s="4" r="C10" t="s">
        <v>394</v>
      </c>
      <c s="4" r="D10" t="s">
        <v>381</v>
      </c>
    </row>
    <row spans="1:4" r="11">
      <c s="4" r="A11" t="s">
        <v>396</v>
      </c>
    </row>
    <row spans="1:4" r="12">
      <c s="4" r="A12" t="s">
        <v>387</v>
      </c>
      <c s="4" r="B12" t="s">
        <v>397</v>
      </c>
      <c s="4" r="C12" t="s">
        <v>368</v>
      </c>
      <c s="4" r="D12" t="s">
        <v>363</v>
      </c>
    </row>
    <row spans="1:4" r="13">
      <c s="4" r="A13" t="s">
        <v>398</v>
      </c>
    </row>
    <row spans="1:4" r="14">
      <c s="4" r="A14" t="s">
        <v>387</v>
      </c>
      <c s="4" r="B14" t="s">
        <v>363</v>
      </c>
      <c s="4" r="C14" t="s">
        <v>375</v>
      </c>
      <c s="4" r="D14" t="s">
        <v>373</v>
      </c>
    </row>
    <row spans="1:4" r="15">
      <c s="4" r="A15" t="s">
        <v>399</v>
      </c>
    </row>
    <row spans="1:4" r="16">
      <c s="4" r="A16" t="s">
        <v>387</v>
      </c>
      <c s="4" r="B16" t="s">
        <v>363</v>
      </c>
      <c s="4" r="C16" t="s">
        <v>363</v>
      </c>
      <c s="4" r="D16" t="s">
        <v>3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00</v>
      </c>
      <c s="2" r="B1" t="s">
        <v>1</v>
      </c>
    </row>
    <row spans="1:4" r="2">
      <c s="2" r="B2" t="s">
        <v>2</v>
      </c>
      <c s="2" r="C2" t="s">
        <v>30</v>
      </c>
      <c s="2" r="D2" t="s">
        <v>72</v>
      </c>
    </row>
    <row spans="1:4" r="3">
      <c s="4" r="A3" t="s">
        <v>401</v>
      </c>
      <c s="6" r="B3" t="n">
        <v>5995606</v>
      </c>
      <c s="6" r="C3" t="n">
        <v>6256355</v>
      </c>
      <c s="6" r="D3" t="n">
        <v>9669986</v>
      </c>
    </row>
    <row spans="1:4" r="4">
      <c s="4" r="A4" t="s">
        <v>402</v>
      </c>
    </row>
    <row spans="1:4" r="5">
      <c s="4" r="A5" t="s">
        <v>401</v>
      </c>
      <c s="6" r="B5" t="n">
        <v>400057</v>
      </c>
      <c s="6" r="C5" t="n">
        <v>1021021</v>
      </c>
      <c s="4" r="D5" t="s">
        <v>50</v>
      </c>
    </row>
    <row spans="1:4" r="6">
      <c s="4" r="A6" t="s">
        <v>403</v>
      </c>
    </row>
    <row spans="1:4" r="7">
      <c s="4" r="A7" t="s">
        <v>401</v>
      </c>
      <c s="6" r="B7" t="n">
        <v>802000</v>
      </c>
      <c s="6" r="C7" t="n">
        <v>805000</v>
      </c>
      <c s="4" r="D7" t="s">
        <v>50</v>
      </c>
    </row>
    <row spans="1:4" r="8">
      <c s="4" r="A8" t="s">
        <v>404</v>
      </c>
    </row>
    <row spans="1:4" r="9">
      <c s="4" r="A9" t="s">
        <v>401</v>
      </c>
      <c s="4" r="B9" t="s">
        <v>50</v>
      </c>
      <c s="4" r="C9" t="s">
        <v>50</v>
      </c>
      <c s="6" r="D9" t="n">
        <v>6248652</v>
      </c>
    </row>
    <row spans="1:4" r="10">
      <c s="4" r="A10" t="s">
        <v>405</v>
      </c>
    </row>
    <row spans="1:4" r="11">
      <c s="4" r="A11" t="s">
        <v>401</v>
      </c>
      <c s="6" r="B11" t="n">
        <v>1038403</v>
      </c>
      <c s="6" r="C11" t="n">
        <v>1178707</v>
      </c>
      <c s="6" r="D11" t="n">
        <v>1180766</v>
      </c>
    </row>
    <row spans="1:4" r="12">
      <c s="4" r="A12" t="s">
        <v>406</v>
      </c>
    </row>
    <row spans="1:4" r="13">
      <c s="4" r="A13" t="s">
        <v>401</v>
      </c>
      <c s="6" r="B13" t="n">
        <v>3472146</v>
      </c>
      <c s="6" r="C13" t="n">
        <v>3251627</v>
      </c>
      <c s="6" r="D13" t="n">
        <v>2240568</v>
      </c>
    </row>
    <row spans="1:4" r="14">
      <c s="4" r="A14" t="s">
        <v>407</v>
      </c>
    </row>
    <row spans="1:4" r="15">
      <c s="4" r="A15" t="s">
        <v>401</v>
      </c>
      <c s="6" r="B15" t="n">
        <v>190000</v>
      </c>
      <c s="4" r="C15" t="s">
        <v>50</v>
      </c>
      <c s="4" r="D15" t="s">
        <v>50</v>
      </c>
    </row>
    <row spans="1:4" r="16">
      <c s="4" r="A16" t="s">
        <v>408</v>
      </c>
    </row>
    <row spans="1:4" r="17">
      <c s="4" r="A17" t="s">
        <v>401</v>
      </c>
      <c s="6" r="B17" t="n">
        <v>93000</v>
      </c>
      <c s="4" r="C17" t="s">
        <v>50</v>
      </c>
      <c s="4" r="D17" t="s">
        <v>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0"/>
  </cols>
  <sheetData>
    <row spans="1:5" r="1">
      <c s="1" r="A1" t="s">
        <v>409</v>
      </c>
      <c s="2" r="B1" t="s">
        <v>1</v>
      </c>
    </row>
    <row spans="1:5" r="2">
      <c s="2" r="B2" t="s">
        <v>410</v>
      </c>
      <c s="2" r="C2" t="s">
        <v>411</v>
      </c>
      <c s="2" r="D2" t="s">
        <v>412</v>
      </c>
      <c s="2" r="E2" t="s">
        <v>413</v>
      </c>
    </row>
    <row spans="1:5" r="3">
      <c s="4" r="A3" t="s">
        <v>414</v>
      </c>
      <c s="7" r="B3" t="n">
        <v>28245</v>
      </c>
      <c s="7" r="C3" t="n">
        <v>43069</v>
      </c>
    </row>
    <row spans="1:5" r="4">
      <c s="4" r="A4" t="s">
        <v>154</v>
      </c>
      <c s="6" r="B4" t="n">
        <v>335</v>
      </c>
      <c s="6" r="C4" t="n">
        <v>279</v>
      </c>
      <c s="7" r="D4" t="n">
        <v>316</v>
      </c>
    </row>
    <row spans="1:5" r="5">
      <c s="4" r="A5" t="s">
        <v>415</v>
      </c>
      <c s="6" r="B5" t="n">
        <v>3036</v>
      </c>
      <c s="6" r="C5" t="n">
        <v>5041</v>
      </c>
      <c s="6" r="D5" t="n">
        <v>3249</v>
      </c>
    </row>
    <row spans="1:5" r="6">
      <c s="4" r="A6" t="s">
        <v>416</v>
      </c>
      <c s="6" r="B6" t="n">
        <v>679</v>
      </c>
      <c s="6" r="C6" t="n">
        <v>666</v>
      </c>
      <c s="6" r="D6" t="n">
        <v>669</v>
      </c>
    </row>
    <row spans="1:5" r="7">
      <c s="4" r="A7" t="s">
        <v>417</v>
      </c>
      <c s="7" r="B7" t="n">
        <v>1878</v>
      </c>
      <c s="7" r="C7" t="n">
        <v>19</v>
      </c>
      <c s="7" r="D7" t="n">
        <v>175</v>
      </c>
    </row>
    <row spans="1:5" r="8">
      <c s="4" r="A8" t="s">
        <v>418</v>
      </c>
      <c s="6" r="B8" t="n">
        <v>35942</v>
      </c>
      <c s="6" r="C8" t="n">
        <v>35241</v>
      </c>
      <c s="6" r="E8" t="n">
        <v>1</v>
      </c>
    </row>
    <row spans="1:5" r="9">
      <c s="4" r="A9" t="s">
        <v>419</v>
      </c>
      <c s="4" r="B9" t="s">
        <v>420</v>
      </c>
    </row>
    <row spans="1:5" r="10">
      <c s="4" r="A10" t="s">
        <v>402</v>
      </c>
    </row>
    <row spans="1:5" r="11">
      <c s="4" r="A11" t="s">
        <v>418</v>
      </c>
      <c s="6" r="B11" t="n">
        <v>400057</v>
      </c>
    </row>
    <row spans="1:5" r="12">
      <c s="4" r="A12" t="s">
        <v>421</v>
      </c>
      <c s="7" r="B12" t="n">
        <v>18</v>
      </c>
    </row>
    <row spans="1:5" r="13">
      <c s="4" r="A13" t="s">
        <v>422</v>
      </c>
    </row>
    <row spans="1:5" r="14">
      <c s="4" r="A14" t="s">
        <v>414</v>
      </c>
      <c s="7" r="B14" t="n">
        <v>3000</v>
      </c>
      <c s="7" r="C14" t="n">
        <v>2100</v>
      </c>
    </row>
    <row spans="1:5" r="15">
      <c s="4" r="A15" t="s">
        <v>423</v>
      </c>
      <c s="6" r="B15" t="n">
        <v>3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0</v>
      </c>
      <c s="2" r="D2" t="s">
        <v>72</v>
      </c>
    </row>
    <row spans="1:4" r="3">
      <c s="3" r="A3" t="s">
        <v>73</v>
      </c>
    </row>
    <row spans="1:4" r="4">
      <c s="4" r="A4" t="s">
        <v>74</v>
      </c>
      <c s="7" r="B4" t="n">
        <v>8950</v>
      </c>
      <c s="7" r="C4" t="n">
        <v>3398</v>
      </c>
      <c s="7" r="D4" t="n">
        <v>1565</v>
      </c>
    </row>
    <row spans="1:4" r="5">
      <c s="4" r="A5" t="s">
        <v>75</v>
      </c>
      <c s="6" r="B5" t="n">
        <v>5293</v>
      </c>
      <c s="6" r="C5" t="n">
        <v>3558</v>
      </c>
      <c s="6" r="D5" t="n">
        <v>5629</v>
      </c>
    </row>
    <row spans="1:4" r="6">
      <c s="4" r="A6" t="s">
        <v>76</v>
      </c>
      <c s="6" r="B6" t="n">
        <v>3657</v>
      </c>
      <c s="6" r="C6" t="n">
        <v>-160</v>
      </c>
      <c s="6" r="D6" t="n">
        <v>-4064</v>
      </c>
    </row>
    <row spans="1:4" r="7">
      <c s="3" r="A7" t="s">
        <v>77</v>
      </c>
    </row>
    <row spans="1:4" r="8">
      <c s="4" r="A8" t="s">
        <v>78</v>
      </c>
      <c s="6" r="B8" t="n">
        <v>3036</v>
      </c>
      <c s="6" r="C8" t="n">
        <v>5041</v>
      </c>
      <c s="6" r="D8" t="n">
        <v>3249</v>
      </c>
    </row>
    <row spans="1:4" r="9">
      <c s="4" r="A9" t="s">
        <v>79</v>
      </c>
      <c s="6" r="B9" t="n">
        <v>3510</v>
      </c>
      <c s="6" r="C9" t="n">
        <v>2622</v>
      </c>
      <c s="6" r="D9" t="n">
        <v>3215</v>
      </c>
    </row>
    <row spans="1:4" r="10">
      <c s="4" r="A10" t="s">
        <v>80</v>
      </c>
      <c s="6" r="B10" t="n">
        <v>8935</v>
      </c>
      <c s="6" r="C10" t="n">
        <v>6845</v>
      </c>
      <c s="6" r="D10" t="n">
        <v>3302</v>
      </c>
    </row>
    <row spans="1:4" r="11">
      <c s="4" r="A11" t="s">
        <v>81</v>
      </c>
      <c s="6" r="B11" t="n">
        <v>8223</v>
      </c>
      <c s="6" r="C11" t="n">
        <v>6565</v>
      </c>
      <c s="6" r="D11" t="n">
        <v>4168</v>
      </c>
    </row>
    <row spans="1:4" r="12">
      <c s="4" r="A12" t="s">
        <v>82</v>
      </c>
      <c s="6" r="B12" t="n">
        <v>23704</v>
      </c>
      <c s="6" r="C12" t="n">
        <v>21073</v>
      </c>
      <c s="6" r="D12" t="n">
        <v>13934</v>
      </c>
    </row>
    <row spans="1:4" r="13">
      <c s="4" r="A13" t="s">
        <v>83</v>
      </c>
      <c s="6" r="B13" t="n">
        <v>-20047</v>
      </c>
      <c s="6" r="C13" t="n">
        <v>-21233</v>
      </c>
      <c s="6" r="D13" t="n">
        <v>-17998</v>
      </c>
    </row>
    <row spans="1:4" r="14">
      <c s="4" r="A14" t="s">
        <v>84</v>
      </c>
      <c s="6" r="B14" t="n">
        <v>2</v>
      </c>
      <c s="6" r="C14" t="n">
        <v>9</v>
      </c>
      <c s="6" r="D14" t="n">
        <v>8</v>
      </c>
    </row>
    <row spans="1:4" r="15">
      <c s="4" r="A15" t="s">
        <v>85</v>
      </c>
      <c s="7" r="B15" t="n">
        <v>27</v>
      </c>
      <c s="6" r="C15" t="n">
        <v>12</v>
      </c>
      <c s="6" r="D15" t="n">
        <v>35</v>
      </c>
    </row>
    <row spans="1:4" r="16">
      <c s="4" r="A16" t="s">
        <v>86</v>
      </c>
      <c s="4" r="B16" t="s">
        <v>50</v>
      </c>
      <c s="6" r="C16" t="n">
        <v>-1957</v>
      </c>
      <c s="6" r="D16" t="n">
        <v>-1589</v>
      </c>
    </row>
    <row spans="1:4" r="17">
      <c s="4" r="A17" t="s">
        <v>87</v>
      </c>
      <c s="4" r="B17" t="s">
        <v>50</v>
      </c>
      <c s="6" r="C17" t="n">
        <v>-5077</v>
      </c>
      <c s="7" r="D17" t="n">
        <v>-3425</v>
      </c>
    </row>
    <row spans="1:4" r="18">
      <c s="4" r="A18" t="s">
        <v>88</v>
      </c>
      <c s="4" r="B18" t="s">
        <v>50</v>
      </c>
      <c s="6" r="C18" t="n">
        <v>-6955</v>
      </c>
      <c s="4" r="D18" t="s">
        <v>50</v>
      </c>
    </row>
    <row spans="1:4" r="19">
      <c s="4" r="A19" t="s">
        <v>89</v>
      </c>
      <c s="7" r="B19" t="n">
        <v>-20018</v>
      </c>
      <c s="7" r="C19" t="n">
        <v>-35201</v>
      </c>
      <c s="7" r="D19" t="n">
        <v>-22969</v>
      </c>
    </row>
    <row spans="1:4" r="20">
      <c s="4" r="A20" t="s">
        <v>90</v>
      </c>
      <c s="8" r="B20" t="n">
        <v>-0.5600000000000001</v>
      </c>
      <c s="8" r="C20" t="n">
        <v>-1.41</v>
      </c>
      <c s="8" r="D20" t="n">
        <v>-1.02</v>
      </c>
    </row>
    <row spans="1:4" r="21">
      <c s="4" r="A21" t="s">
        <v>91</v>
      </c>
      <c s="6" r="B21" t="n">
        <v>35637</v>
      </c>
      <c s="6" r="C21" t="n">
        <v>25053</v>
      </c>
      <c s="6" r="D21" t="n">
        <v>22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24</v>
      </c>
      <c s="2" r="B1" t="s">
        <v>2</v>
      </c>
      <c s="2" r="C1" t="s">
        <v>30</v>
      </c>
    </row>
    <row spans="1:3" r="2">
      <c s="4" r="A2" t="s">
        <v>33</v>
      </c>
      <c s="7" r="B2" t="n">
        <v>15721</v>
      </c>
      <c s="7" r="C2" t="n">
        <v>34000</v>
      </c>
    </row>
    <row spans="1:3" r="3">
      <c s="4" r="A3" t="s">
        <v>425</v>
      </c>
    </row>
    <row spans="1:3" r="4">
      <c s="4" r="A4" t="s">
        <v>33</v>
      </c>
      <c s="7" r="B4" t="n">
        <v>15721</v>
      </c>
      <c s="7" r="C4" t="n">
        <v>34000</v>
      </c>
    </row>
    <row spans="1:3" r="5">
      <c s="4" r="A5" t="s">
        <v>426</v>
      </c>
    </row>
    <row spans="1:3" r="6">
      <c s="4" r="A6" t="s">
        <v>33</v>
      </c>
      <c s="4" r="B6" t="s">
        <v>50</v>
      </c>
      <c s="4" r="C6" t="s">
        <v>50</v>
      </c>
    </row>
    <row spans="1:3" r="7">
      <c s="4" r="A7" t="s">
        <v>427</v>
      </c>
    </row>
    <row spans="1:3" r="8">
      <c s="4" r="A8" t="s">
        <v>33</v>
      </c>
      <c s="4" r="B8" t="s">
        <v>50</v>
      </c>
      <c s="4" r="C8" t="s">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28</v>
      </c>
      <c s="2" r="B1" t="s">
        <v>2</v>
      </c>
      <c s="2" r="C1" t="s">
        <v>30</v>
      </c>
    </row>
    <row spans="1:3" r="2">
      <c s="4" r="A2" t="s">
        <v>33</v>
      </c>
      <c s="7" r="B2" t="n">
        <v>15721</v>
      </c>
      <c s="7" r="C2" t="n">
        <v>34000</v>
      </c>
    </row>
    <row spans="1:3" r="3">
      <c s="4" r="A3" t="s">
        <v>429</v>
      </c>
      <c s="6" r="B3" t="n">
        <v>218</v>
      </c>
      <c s="6" r="C3" t="n">
        <v>56</v>
      </c>
    </row>
    <row spans="1:3" r="4">
      <c s="4" r="A4" t="s">
        <v>430</v>
      </c>
    </row>
    <row spans="1:3" r="5">
      <c s="4" r="A5" t="s">
        <v>33</v>
      </c>
      <c s="6" r="B5" t="n">
        <v>555</v>
      </c>
      <c s="6" r="C5" t="n">
        <v>268</v>
      </c>
    </row>
    <row spans="1:3" r="6">
      <c s="4" r="A6" t="s">
        <v>431</v>
      </c>
    </row>
    <row spans="1:3" r="7">
      <c s="4" r="A7" t="s">
        <v>33</v>
      </c>
      <c s="7" r="B7" t="n">
        <v>14948</v>
      </c>
      <c s="6" r="C7" t="n">
        <v>32645</v>
      </c>
    </row>
    <row spans="1:3" r="8">
      <c s="4" r="A8" t="s">
        <v>432</v>
      </c>
    </row>
    <row spans="1:3" r="9">
      <c s="4" r="A9" t="s">
        <v>33</v>
      </c>
      <c s="6" r="C9" t="n">
        <v>7</v>
      </c>
    </row>
    <row spans="1:3" r="10">
      <c s="4" r="A10" t="s">
        <v>433</v>
      </c>
    </row>
    <row spans="1:3" r="11">
      <c s="4" r="A11" t="s">
        <v>429</v>
      </c>
      <c s="7" r="C11" t="n">
        <v>10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34</v>
      </c>
      <c s="2" r="B1" t="s">
        <v>2</v>
      </c>
      <c s="2" r="C1" t="s">
        <v>30</v>
      </c>
    </row>
    <row spans="1:3" r="2">
      <c s="3" r="A2" t="s">
        <v>204</v>
      </c>
    </row>
    <row spans="1:3" r="3">
      <c s="4" r="A3" t="s">
        <v>435</v>
      </c>
      <c s="7" r="B3" t="n">
        <v>575</v>
      </c>
      <c s="7" r="C3" t="n">
        <v>611</v>
      </c>
    </row>
    <row spans="1:3" r="4">
      <c s="4" r="A4" t="s">
        <v>436</v>
      </c>
      <c s="6" r="B4" t="n">
        <v>5028</v>
      </c>
      <c s="6" r="C4" t="n">
        <v>4729</v>
      </c>
    </row>
    <row spans="1:3" r="5">
      <c s="4" r="A5" t="s">
        <v>437</v>
      </c>
      <c s="6" r="B5" t="n">
        <v>3156</v>
      </c>
      <c s="6" r="C5" t="n">
        <v>1749</v>
      </c>
    </row>
    <row spans="1:3" r="6">
      <c s="4" r="A6" t="s">
        <v>438</v>
      </c>
      <c s="6" r="B6" t="n">
        <v>8759</v>
      </c>
      <c s="6" r="C6" t="n">
        <v>7089</v>
      </c>
    </row>
    <row spans="1:3" r="7">
      <c s="4" r="A7" t="s">
        <v>439</v>
      </c>
      <c s="6" r="B7" t="n">
        <v>-550</v>
      </c>
      <c s="6" r="C7" t="n">
        <v>-1367</v>
      </c>
    </row>
    <row spans="1:3" r="8">
      <c s="4" r="A8" t="s">
        <v>35</v>
      </c>
      <c s="7" r="B8" t="n">
        <v>8209</v>
      </c>
      <c s="7" r="C8" t="n">
        <v>5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40</v>
      </c>
      <c s="2" r="B1" t="s">
        <v>2</v>
      </c>
      <c s="2" r="C1" t="s">
        <v>30</v>
      </c>
    </row>
    <row spans="1:3" r="2">
      <c s="4" r="A2" t="s">
        <v>441</v>
      </c>
      <c s="7" r="B2" t="n">
        <v>5972</v>
      </c>
      <c s="7" r="C2" t="n">
        <v>5484</v>
      </c>
    </row>
    <row spans="1:3" r="3">
      <c s="4" r="A3" t="s">
        <v>442</v>
      </c>
      <c s="6" r="B3" t="n">
        <v>-4540</v>
      </c>
      <c s="6" r="C3" t="n">
        <v>-4479</v>
      </c>
    </row>
    <row spans="1:3" r="4">
      <c s="4" r="A4" t="s">
        <v>38</v>
      </c>
      <c s="6" r="B4" t="n">
        <v>1432</v>
      </c>
      <c s="6" r="C4" t="n">
        <v>1005</v>
      </c>
    </row>
    <row spans="1:3" r="5">
      <c s="4" r="A5" t="s">
        <v>443</v>
      </c>
    </row>
    <row spans="1:3" r="6">
      <c s="4" r="A6" t="s">
        <v>441</v>
      </c>
      <c s="6" r="B6" t="n">
        <v>3369</v>
      </c>
      <c s="6" r="C6" t="n">
        <v>3286</v>
      </c>
    </row>
    <row spans="1:3" r="7">
      <c s="4" r="A7" t="s">
        <v>352</v>
      </c>
    </row>
    <row spans="1:3" r="8">
      <c s="4" r="A8" t="s">
        <v>441</v>
      </c>
      <c s="6" r="B8" t="n">
        <v>1960</v>
      </c>
      <c s="6" r="C8" t="n">
        <v>1701</v>
      </c>
    </row>
    <row spans="1:3" r="9">
      <c s="4" r="A9" t="s">
        <v>444</v>
      </c>
    </row>
    <row spans="1:3" r="10">
      <c s="4" r="A10" t="s">
        <v>441</v>
      </c>
      <c s="6" r="B10" t="n">
        <v>508</v>
      </c>
      <c s="6" r="C10" t="n">
        <v>362</v>
      </c>
    </row>
    <row spans="1:3" r="11">
      <c s="4" r="A11" t="s">
        <v>356</v>
      </c>
    </row>
    <row spans="1:3" r="12">
      <c s="4" r="A12" t="s">
        <v>441</v>
      </c>
      <c s="7" r="B12" t="n">
        <v>135</v>
      </c>
      <c s="7" r="C12" t="n">
        <v>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445</v>
      </c>
      <c s="2" r="B1" t="s">
        <v>446</v>
      </c>
      <c s="2" r="C1" t="s">
        <v>447</v>
      </c>
      <c s="2" r="D1" t="s">
        <v>448</v>
      </c>
      <c s="2" r="E1" t="s">
        <v>449</v>
      </c>
      <c s="2" r="F1" t="s">
        <v>2</v>
      </c>
      <c s="2" r="G1" t="s">
        <v>30</v>
      </c>
      <c s="2" r="H1" t="s">
        <v>72</v>
      </c>
      <c s="2" r="I1" t="s">
        <v>450</v>
      </c>
    </row>
    <row spans="1:9" r="2">
      <c s="4" r="A2" t="s">
        <v>451</v>
      </c>
      <c s="7" r="H2" t="n">
        <v>23400</v>
      </c>
    </row>
    <row spans="1:9" r="3">
      <c s="4" r="A3" t="s">
        <v>452</v>
      </c>
      <c s="4" r="H3" t="s">
        <v>453</v>
      </c>
    </row>
    <row spans="1:9" r="4">
      <c s="4" r="A4" t="s">
        <v>454</v>
      </c>
      <c s="7" r="H4" t="n">
        <v>5</v>
      </c>
    </row>
    <row spans="1:9" r="5">
      <c s="4" r="A5" t="s">
        <v>455</v>
      </c>
      <c s="7" r="F5" t="n">
        <v>5</v>
      </c>
      <c s="7" r="I5" t="n">
        <v>5</v>
      </c>
    </row>
    <row spans="1:9" r="6">
      <c s="4" r="A6" t="s">
        <v>456</v>
      </c>
      <c s="7" r="C6" t="n">
        <v>200</v>
      </c>
    </row>
    <row spans="1:9" r="7">
      <c s="4" r="A7" t="s">
        <v>457</v>
      </c>
      <c s="6" r="C7" t="n">
        <v>8000</v>
      </c>
    </row>
    <row spans="1:9" r="8">
      <c s="4" r="A8" t="s">
        <v>458</v>
      </c>
      <c s="6" r="C8" t="n">
        <v>5200000</v>
      </c>
      <c s="6" r="H8" t="n">
        <v>423</v>
      </c>
    </row>
    <row spans="1:9" r="9">
      <c s="4" r="A9" t="s">
        <v>459</v>
      </c>
      <c s="7" r="H9" t="n">
        <v>24700</v>
      </c>
    </row>
    <row spans="1:9" r="10">
      <c s="4" r="A10" t="s">
        <v>460</v>
      </c>
      <c s="6" r="F10" t="n">
        <v>927152</v>
      </c>
      <c s="6" r="G10" t="n">
        <v>927152</v>
      </c>
    </row>
    <row spans="1:9" r="11">
      <c s="4" r="A11" t="s">
        <v>461</v>
      </c>
      <c s="7" r="E11" t="n">
        <v>1500</v>
      </c>
      <c s="6" r="H11" t="n">
        <v>1200</v>
      </c>
    </row>
    <row spans="1:9" r="12">
      <c s="4" r="A12" t="s">
        <v>462</v>
      </c>
      <c s="7" r="F12" t="n">
        <v>1</v>
      </c>
      <c s="7" r="G12" t="n">
        <v>1</v>
      </c>
    </row>
    <row spans="1:9" r="13">
      <c s="4" r="A13" t="s">
        <v>463</v>
      </c>
      <c s="6" r="B13" t="n">
        <v>200000</v>
      </c>
    </row>
    <row spans="1:9" r="14">
      <c s="4" r="A14" t="s">
        <v>464</v>
      </c>
      <c s="7" r="B14" t="n">
        <v>100</v>
      </c>
      <c s="7" r="F14" t="n">
        <v>2782</v>
      </c>
      <c s="7" r="G14" t="n">
        <v>506</v>
      </c>
      <c s="7" r="H14" t="n">
        <v>345</v>
      </c>
    </row>
    <row spans="1:9" r="15">
      <c s="4" r="A15" t="s">
        <v>465</v>
      </c>
      <c s="4" r="B15" t="s">
        <v>466</v>
      </c>
    </row>
    <row spans="1:9" r="16">
      <c s="4" r="A16" t="s">
        <v>467</v>
      </c>
      <c s="4" r="B16" t="s">
        <v>468</v>
      </c>
    </row>
    <row spans="1:9" r="17">
      <c s="4" r="A17" t="s">
        <v>469</v>
      </c>
    </row>
    <row spans="1:9" r="18">
      <c s="4" r="A18" t="s">
        <v>463</v>
      </c>
      <c s="6" r="D18" t="n">
        <v>100000</v>
      </c>
    </row>
    <row spans="1:9" r="19">
      <c s="4" r="A19" t="s">
        <v>464</v>
      </c>
      <c s="7" r="D19" t="n">
        <v>319</v>
      </c>
    </row>
    <row spans="1:9" r="20">
      <c s="4" r="A20" t="s">
        <v>465</v>
      </c>
      <c s="4" r="D20" t="s">
        <v>470</v>
      </c>
    </row>
    <row spans="1:9" r="21">
      <c s="4" r="A21" t="s">
        <v>467</v>
      </c>
      <c s="4" r="D21" t="s">
        <v>4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spans="1:6" r="1">
      <c s="1" r="A1" t="s">
        <v>472</v>
      </c>
      <c s="2" r="B1" t="s">
        <v>325</v>
      </c>
      <c s="2" r="D1" t="s">
        <v>1</v>
      </c>
    </row>
    <row spans="1:6" r="2">
      <c s="2" r="B2" t="s">
        <v>473</v>
      </c>
      <c s="2" r="C2" t="s">
        <v>474</v>
      </c>
      <c s="2" r="D2" t="s">
        <v>2</v>
      </c>
      <c s="2" r="E2" t="s">
        <v>30</v>
      </c>
      <c s="2" r="F2" t="s">
        <v>72</v>
      </c>
    </row>
    <row spans="1:6" r="3">
      <c s="4" r="A3" t="s">
        <v>475</v>
      </c>
      <c s="7" r="C3" t="n">
        <v>3000</v>
      </c>
    </row>
    <row spans="1:6" r="4">
      <c s="4" r="A4" t="s">
        <v>476</v>
      </c>
      <c s="4" r="C4" t="s">
        <v>477</v>
      </c>
    </row>
    <row spans="1:6" r="5">
      <c s="4" r="A5" t="s">
        <v>478</v>
      </c>
      <c s="7" r="D5" t="n">
        <v>0</v>
      </c>
      <c s="7" r="E5" t="n">
        <v>19</v>
      </c>
      <c s="7" r="F5" t="n">
        <v>175</v>
      </c>
    </row>
    <row spans="1:6" r="6">
      <c s="4" r="A6" t="s">
        <v>479</v>
      </c>
      <c s="7" r="B6" t="n">
        <v>4100</v>
      </c>
    </row>
    <row spans="1:6" r="7">
      <c s="4" r="A7" t="s">
        <v>480</v>
      </c>
      <c s="6" r="B7" t="n">
        <v>1</v>
      </c>
      <c s="6" r="D7" t="n">
        <v>35942</v>
      </c>
      <c s="6" r="E7" t="n">
        <v>35241</v>
      </c>
    </row>
    <row spans="1:6" r="8">
      <c s="4" r="A8" t="s">
        <v>481</v>
      </c>
      <c s="4" r="B8" t="s">
        <v>482</v>
      </c>
    </row>
    <row spans="1:6" r="9">
      <c s="4" r="A9" t="s">
        <v>483</v>
      </c>
    </row>
    <row spans="1:6" r="10">
      <c s="4" r="A10" t="s">
        <v>478</v>
      </c>
      <c s="7" r="D10" t="n">
        <v>19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25"/>
  </cols>
  <sheetData>
    <row spans="1:3" r="1">
      <c s="1" r="A1" t="s">
        <v>484</v>
      </c>
      <c s="2" r="B1" t="s">
        <v>1</v>
      </c>
    </row>
    <row spans="1:3" r="2">
      <c s="2" r="B2" t="s">
        <v>2</v>
      </c>
      <c s="2" r="C2" t="s">
        <v>72</v>
      </c>
    </row>
    <row spans="1:3" r="3">
      <c s="4" r="A3" t="s">
        <v>485</v>
      </c>
      <c s="4" r="B3" t="s">
        <v>486</v>
      </c>
    </row>
    <row spans="1:3" r="4">
      <c s="4" r="A4" t="s">
        <v>487</v>
      </c>
      <c s="4" r="B4" t="s">
        <v>363</v>
      </c>
    </row>
    <row spans="1:3" r="5">
      <c s="4" r="A5" t="s">
        <v>488</v>
      </c>
      <c s="4" r="B5" t="s">
        <v>489</v>
      </c>
    </row>
    <row spans="1:3" r="6">
      <c s="4" r="A6" t="s">
        <v>490</v>
      </c>
      <c s="4" r="B6" t="s">
        <v>491</v>
      </c>
    </row>
    <row spans="1:3" r="7">
      <c s="4" r="A7" t="s">
        <v>492</v>
      </c>
    </row>
    <row spans="1:3" r="8">
      <c s="4" r="A8" t="s">
        <v>487</v>
      </c>
      <c s="4" r="C8" t="s">
        <v>363</v>
      </c>
    </row>
    <row spans="1:3" r="9">
      <c s="4" r="A9" t="s">
        <v>488</v>
      </c>
      <c s="4" r="C9" t="s">
        <v>493</v>
      </c>
    </row>
    <row spans="1:3" r="10">
      <c s="4" r="A10" t="s">
        <v>494</v>
      </c>
      <c s="8" r="C10" t="n">
        <v>3.98</v>
      </c>
    </row>
    <row spans="1:3" r="11">
      <c s="4" r="A11" t="s">
        <v>495</v>
      </c>
    </row>
    <row spans="1:3" r="12">
      <c s="4" r="A12" t="s">
        <v>485</v>
      </c>
      <c s="4" r="C12" t="s">
        <v>496</v>
      </c>
    </row>
    <row spans="1:3" r="13">
      <c s="4" r="A13" t="s">
        <v>490</v>
      </c>
      <c s="4" r="C13" t="s">
        <v>497</v>
      </c>
    </row>
    <row spans="1:3" r="14">
      <c s="4" r="A14" t="s">
        <v>498</v>
      </c>
    </row>
    <row spans="1:3" r="15">
      <c s="4" r="A15" t="s">
        <v>485</v>
      </c>
      <c s="4" r="C15" t="s">
        <v>499</v>
      </c>
    </row>
    <row spans="1:3" r="16">
      <c s="4" r="A16" t="s">
        <v>490</v>
      </c>
      <c s="4" r="C16" t="s">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4"/>
    <col customWidth="1" max="3" min="3" width="25"/>
    <col customWidth="1" max="4" min="4" width="17"/>
    <col customWidth="1" max="5" min="5" width="14"/>
  </cols>
  <sheetData>
    <row spans="1:5" r="1">
      <c s="1" r="A1" t="s">
        <v>500</v>
      </c>
      <c s="2" r="B1" t="s">
        <v>446</v>
      </c>
      <c s="2" r="C1" t="s">
        <v>2</v>
      </c>
      <c s="2" r="D1" t="s">
        <v>30</v>
      </c>
      <c s="2" r="E1" t="s">
        <v>72</v>
      </c>
    </row>
    <row spans="1:5" r="2">
      <c s="3" r="A2" t="s">
        <v>501</v>
      </c>
    </row>
    <row spans="1:5" r="3">
      <c s="4" r="A3" t="s">
        <v>502</v>
      </c>
      <c s="6" r="B3" t="n">
        <v>200000</v>
      </c>
    </row>
    <row spans="1:5" r="4">
      <c s="3" r="A4" t="s">
        <v>503</v>
      </c>
    </row>
    <row spans="1:5" r="5">
      <c s="4" r="A5" t="s">
        <v>504</v>
      </c>
      <c s="4" r="C5" t="s">
        <v>505</v>
      </c>
    </row>
    <row spans="1:5" r="6">
      <c s="4" r="A6" t="s">
        <v>492</v>
      </c>
    </row>
    <row spans="1:5" r="7">
      <c s="3" r="A7" t="s">
        <v>501</v>
      </c>
    </row>
    <row spans="1:5" r="8">
      <c s="4" r="A8" t="s">
        <v>506</v>
      </c>
      <c s="6" r="C8" t="n">
        <v>1983707</v>
      </c>
      <c s="6" r="D8" t="n">
        <v>1180766</v>
      </c>
      <c s="6" r="E8" t="n">
        <v>400000</v>
      </c>
    </row>
    <row spans="1:5" r="9">
      <c s="4" r="A9" t="s">
        <v>507</v>
      </c>
      <c s="4" r="C9" t="s">
        <v>50</v>
      </c>
      <c s="6" r="D9" t="n">
        <v>805000</v>
      </c>
      <c s="6" r="E9" t="n">
        <v>780766</v>
      </c>
    </row>
    <row spans="1:5" r="10">
      <c s="4" r="A10" t="s">
        <v>502</v>
      </c>
      <c s="6" r="C10" t="n">
        <v>-143304</v>
      </c>
      <c s="6" r="D10" t="n">
        <v>-2059</v>
      </c>
      <c s="4" r="E10" t="s">
        <v>50</v>
      </c>
    </row>
    <row spans="1:5" r="11">
      <c s="4" r="A11" t="s">
        <v>508</v>
      </c>
      <c s="4" r="C11" t="s">
        <v>50</v>
      </c>
      <c s="4" r="D11" t="s">
        <v>50</v>
      </c>
      <c s="4" r="E11" t="s">
        <v>50</v>
      </c>
    </row>
    <row spans="1:5" r="12">
      <c s="4" r="A12" t="s">
        <v>504</v>
      </c>
      <c s="6" r="C12" t="n">
        <v>1840403</v>
      </c>
      <c s="6" r="D12" t="n">
        <v>1983707</v>
      </c>
      <c s="6" r="E12" t="n">
        <v>1180766</v>
      </c>
    </row>
    <row spans="1:5" r="13">
      <c s="4" r="A13" t="s">
        <v>509</v>
      </c>
      <c s="6" r="C13" t="n">
        <v>1840403</v>
      </c>
    </row>
    <row spans="1:5" r="14">
      <c s="3" r="A14" t="s">
        <v>510</v>
      </c>
    </row>
    <row spans="1:5" r="15">
      <c s="4" r="A15" t="s">
        <v>506</v>
      </c>
      <c s="8" r="C15" t="n">
        <v>7.54</v>
      </c>
      <c s="7" r="D15" t="n">
        <v>5</v>
      </c>
      <c s="7" r="E15" t="n">
        <v>5</v>
      </c>
    </row>
    <row spans="1:5" r="16">
      <c s="4" r="A16" t="s">
        <v>507</v>
      </c>
      <c s="9" r="C16" t="n">
        <v>11.25</v>
      </c>
      <c s="9" r="D16" t="n">
        <v>11.25</v>
      </c>
      <c s="7" r="E16" t="n">
        <v>5</v>
      </c>
    </row>
    <row spans="1:5" r="17">
      <c s="4" r="A17" t="s">
        <v>502</v>
      </c>
      <c s="8" r="C17" t="n">
        <v>5.13</v>
      </c>
      <c s="7" r="D17" t="n">
        <v>5</v>
      </c>
      <c s="4" r="E17" t="s">
        <v>50</v>
      </c>
    </row>
    <row spans="1:5" r="18">
      <c s="4" r="A18" t="s">
        <v>508</v>
      </c>
      <c s="4" r="C18" t="s">
        <v>50</v>
      </c>
      <c s="4" r="D18" t="s">
        <v>50</v>
      </c>
      <c s="4" r="E18" t="s">
        <v>50</v>
      </c>
    </row>
    <row spans="1:5" r="19">
      <c s="4" r="A19" t="s">
        <v>504</v>
      </c>
      <c s="8" r="C19" t="n">
        <v>7.72</v>
      </c>
      <c s="8" r="D19" t="n">
        <v>7.54</v>
      </c>
      <c s="7" r="E19" t="n">
        <v>5</v>
      </c>
    </row>
    <row spans="1:5" r="20">
      <c s="4" r="A20" t="s">
        <v>509</v>
      </c>
      <c s="8" r="C20" t="n">
        <v>7.72</v>
      </c>
    </row>
    <row spans="1:5" r="21">
      <c s="3" r="A21" t="s">
        <v>503</v>
      </c>
    </row>
    <row spans="1:5" r="22">
      <c s="4" r="A22" t="s">
        <v>504</v>
      </c>
      <c s="4" r="C22" t="s">
        <v>511</v>
      </c>
      <c s="4" r="D22" t="s">
        <v>512</v>
      </c>
    </row>
    <row spans="1:5" r="23">
      <c s="4" r="A23" t="s">
        <v>509</v>
      </c>
      <c s="4" r="C23" t="s">
        <v>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25"/>
    <col customWidth="1" max="8" min="8" width="17"/>
    <col customWidth="1" max="9" min="9" width="14"/>
    <col customWidth="1" max="10" min="10" width="14"/>
    <col customWidth="1" max="11" min="11" width="14"/>
  </cols>
  <sheetData>
    <row spans="1:11" r="1">
      <c s="1" r="A1" t="s">
        <v>513</v>
      </c>
      <c s="2" r="B1" t="s">
        <v>325</v>
      </c>
      <c s="2" r="C1" t="s">
        <v>514</v>
      </c>
      <c s="2" r="E1" t="s">
        <v>515</v>
      </c>
      <c s="2" r="F1" t="s">
        <v>516</v>
      </c>
      <c s="2" r="G1" t="s">
        <v>1</v>
      </c>
    </row>
    <row spans="1:11" r="2">
      <c s="2" r="B2" t="s">
        <v>517</v>
      </c>
      <c s="2" r="C2" t="s">
        <v>30</v>
      </c>
      <c s="2" r="D2" t="s">
        <v>518</v>
      </c>
      <c s="2" r="E2" t="s">
        <v>519</v>
      </c>
      <c s="2" r="F2" t="s">
        <v>72</v>
      </c>
      <c s="2" r="G2" t="s">
        <v>2</v>
      </c>
      <c s="2" r="H2" t="s">
        <v>30</v>
      </c>
      <c s="2" r="I2" t="s">
        <v>72</v>
      </c>
      <c s="2" r="J2" t="s">
        <v>450</v>
      </c>
      <c s="2" r="K2" t="s">
        <v>520</v>
      </c>
    </row>
    <row spans="1:11" r="3">
      <c s="4" r="A3" t="s">
        <v>521</v>
      </c>
      <c s="7" r="D3" t="n">
        <v>29500</v>
      </c>
      <c s="7" r="F3" t="n">
        <v>29500</v>
      </c>
      <c s="7" r="I3" t="n">
        <v>29500</v>
      </c>
      <c s="7" r="J3" t="n">
        <v>15400</v>
      </c>
      <c s="7" r="K3" t="n">
        <v>15400</v>
      </c>
    </row>
    <row spans="1:11" r="4">
      <c s="4" r="A4" t="s">
        <v>522</v>
      </c>
      <c s="4" r="K4" t="s">
        <v>453</v>
      </c>
    </row>
    <row spans="1:11" r="5">
      <c s="4" r="A5" t="s">
        <v>523</v>
      </c>
      <c s="7" r="J5" t="n">
        <v>47</v>
      </c>
    </row>
    <row spans="1:11" r="6">
      <c s="4" r="A6" t="s">
        <v>524</v>
      </c>
      <c s="6" r="C6" t="n">
        <v>6639137</v>
      </c>
      <c s="6" r="J6" t="n">
        <v>3200000</v>
      </c>
    </row>
    <row spans="1:11" r="7">
      <c s="4" r="A7" t="s">
        <v>525</v>
      </c>
      <c s="7" r="G7" t="n">
        <v>5</v>
      </c>
      <c s="7" r="J7" t="n">
        <v>5</v>
      </c>
    </row>
    <row spans="1:11" r="8">
      <c s="4" r="A8" t="s">
        <v>526</v>
      </c>
      <c s="7" r="B8" t="n">
        <v>54</v>
      </c>
    </row>
    <row spans="1:11" r="9">
      <c s="4" r="A9" t="s">
        <v>527</v>
      </c>
      <c s="7" r="I9" t="n">
        <v>10500</v>
      </c>
    </row>
    <row spans="1:11" r="10">
      <c s="4" r="A10" t="s">
        <v>460</v>
      </c>
      <c s="6" r="C10" t="n">
        <v>927152</v>
      </c>
      <c s="6" r="G10" t="n">
        <v>927152</v>
      </c>
      <c s="6" r="H10" t="n">
        <v>927152</v>
      </c>
    </row>
    <row spans="1:11" r="11">
      <c s="4" r="A11" t="s">
        <v>454</v>
      </c>
      <c s="7" r="F11" t="n">
        <v>5</v>
      </c>
      <c s="7" r="I11" t="n">
        <v>5</v>
      </c>
    </row>
    <row spans="1:11" r="12">
      <c s="4" r="A12" t="s">
        <v>528</v>
      </c>
      <c s="4" r="G12" t="s">
        <v>505</v>
      </c>
    </row>
    <row spans="1:11" r="13">
      <c s="4" r="A13" t="s">
        <v>529</v>
      </c>
      <c s="7" r="G13" t="n">
        <v>1038403</v>
      </c>
    </row>
    <row spans="1:11" r="14">
      <c s="4" r="A14" t="s">
        <v>530</v>
      </c>
      <c s="7" r="C14" t="n">
        <v>7000</v>
      </c>
      <c s="7" r="H14" t="n">
        <v>7000</v>
      </c>
    </row>
    <row spans="1:11" r="15">
      <c s="4" r="A15" t="s">
        <v>531</v>
      </c>
      <c s="6" r="C15" t="n">
        <v>1008</v>
      </c>
      <c s="7" r="G15" t="n">
        <v>1294</v>
      </c>
      <c s="7" r="H15" t="n">
        <v>1008</v>
      </c>
    </row>
    <row spans="1:11" r="16">
      <c s="4" r="A16" t="s">
        <v>532</v>
      </c>
    </row>
    <row spans="1:11" r="17">
      <c s="4" r="A17" t="s">
        <v>522</v>
      </c>
      <c s="4" r="E17" t="s">
        <v>453</v>
      </c>
    </row>
    <row spans="1:11" r="18">
      <c s="4" r="A18" t="s">
        <v>533</v>
      </c>
      <c s="7" r="E18" t="n">
        <v>5000</v>
      </c>
    </row>
    <row spans="1:11" r="19">
      <c s="4" r="A19" t="s">
        <v>534</v>
      </c>
      <c s="4" r="E19" t="s">
        <v>535</v>
      </c>
    </row>
    <row spans="1:11" r="20">
      <c s="4" r="A20" t="s">
        <v>536</v>
      </c>
      <c s="4" r="H20" t="s">
        <v>537</v>
      </c>
      <c s="4" r="I20" t="s">
        <v>538</v>
      </c>
    </row>
    <row spans="1:11" r="21">
      <c s="4" r="A21" t="s">
        <v>539</v>
      </c>
    </row>
    <row spans="1:11" r="22">
      <c s="4" r="A22" t="s">
        <v>522</v>
      </c>
      <c s="4" r="D22" t="s">
        <v>453</v>
      </c>
    </row>
    <row spans="1:11" r="23">
      <c s="4" r="A23" t="s">
        <v>533</v>
      </c>
      <c s="7" r="D23" t="n">
        <v>5000</v>
      </c>
    </row>
    <row spans="1:11" r="24">
      <c s="4" r="A24" t="s">
        <v>534</v>
      </c>
      <c s="4" r="D24" t="s">
        <v>535</v>
      </c>
    </row>
    <row spans="1:11" r="25">
      <c s="4" r="A25" t="s">
        <v>536</v>
      </c>
      <c s="4" r="H25" t="s">
        <v>540</v>
      </c>
      <c s="4" r="I25" t="s">
        <v>541</v>
      </c>
    </row>
    <row spans="1:11" r="26">
      <c s="4" r="A26" t="s">
        <v>542</v>
      </c>
    </row>
    <row spans="1:11" r="27">
      <c s="4" r="A27" t="s">
        <v>522</v>
      </c>
      <c s="4" r="F27" t="s">
        <v>453</v>
      </c>
    </row>
    <row spans="1:11" r="28">
      <c s="4" r="A28" t="s">
        <v>533</v>
      </c>
      <c s="7" r="F28" t="n">
        <v>19500</v>
      </c>
    </row>
    <row spans="1:11" r="29">
      <c s="4" r="A29" t="s">
        <v>534</v>
      </c>
      <c s="4" r="F29" t="s">
        <v>543</v>
      </c>
    </row>
    <row spans="1:11" r="30">
      <c s="4" r="A30" t="s">
        <v>536</v>
      </c>
      <c s="4" r="H30" t="s">
        <v>544</v>
      </c>
      <c s="4" r="I30" t="s">
        <v>545</v>
      </c>
    </row>
    <row spans="1:11" r="31">
      <c s="4" r="A31" t="s">
        <v>492</v>
      </c>
    </row>
    <row spans="1:11" r="32">
      <c s="4" r="A32" t="s">
        <v>460</v>
      </c>
      <c s="6" r="G32" t="n">
        <v>1180766</v>
      </c>
    </row>
    <row spans="1:11" r="33">
      <c s="4" r="A33" t="s">
        <v>454</v>
      </c>
      <c s="7" r="G33" t="n">
        <v>5</v>
      </c>
    </row>
    <row spans="1:11" r="34">
      <c s="4" r="A34" t="s">
        <v>528</v>
      </c>
      <c s="4" r="G34" t="s">
        <v>511</v>
      </c>
      <c s="4" r="H34" t="s">
        <v>512</v>
      </c>
    </row>
    <row spans="1:11" r="35">
      <c s="4" r="A35" t="s">
        <v>531</v>
      </c>
      <c s="7" r="C35" t="n">
        <v>6200</v>
      </c>
      <c s="7" r="G35" t="n">
        <v>924</v>
      </c>
      <c s="7" r="H35" t="n">
        <v>6200</v>
      </c>
    </row>
    <row spans="1:11" r="36">
      <c s="4" r="A36" t="s">
        <v>498</v>
      </c>
    </row>
    <row spans="1:11" r="37">
      <c s="4" r="A37" t="s">
        <v>527</v>
      </c>
      <c s="7" r="I37" t="n">
        <v>3107</v>
      </c>
    </row>
  </sheetData>
  <mergeCells count="3">
    <mergeCell ref="A1:A2"/>
    <mergeCell ref="C1:D1"/>
    <mergeCell ref="G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46</v>
      </c>
      <c s="2" r="B1" t="s">
        <v>1</v>
      </c>
    </row>
    <row spans="1:4" r="2">
      <c s="2" r="B2" t="s">
        <v>2</v>
      </c>
      <c s="2" r="C2" t="s">
        <v>30</v>
      </c>
      <c s="2" r="D2" t="s">
        <v>72</v>
      </c>
    </row>
    <row spans="1:4" r="3">
      <c s="3" r="A3" t="s">
        <v>547</v>
      </c>
    </row>
    <row spans="1:4" r="4">
      <c s="4" r="A4" t="s">
        <v>548</v>
      </c>
      <c s="7" r="B4" t="n">
        <v>137</v>
      </c>
      <c s="7" r="C4" t="n">
        <v>127</v>
      </c>
      <c s="7" r="D4" t="n">
        <v>110</v>
      </c>
    </row>
    <row spans="1:4" r="5">
      <c s="4" r="A5" t="s">
        <v>549</v>
      </c>
      <c s="7" r="B5" t="n">
        <v>134</v>
      </c>
      <c s="7" r="C5" t="n">
        <v>101</v>
      </c>
      <c s="7" r="D5" t="n">
        <v>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2</v>
      </c>
      <c s="2" r="B1" t="s">
        <v>1</v>
      </c>
    </row>
    <row spans="1:4" r="2">
      <c s="2" r="B2" t="s">
        <v>2</v>
      </c>
      <c s="2" r="C2" t="s">
        <v>30</v>
      </c>
      <c s="2" r="D2" t="s">
        <v>72</v>
      </c>
    </row>
    <row spans="1:4" r="3">
      <c s="3" r="A3" t="s">
        <v>93</v>
      </c>
    </row>
    <row spans="1:4" r="4">
      <c s="4" r="A4" t="s">
        <v>89</v>
      </c>
      <c s="7" r="B4" t="n">
        <v>-20018</v>
      </c>
      <c s="7" r="C4" t="n">
        <v>-35201</v>
      </c>
      <c s="7" r="D4" t="n">
        <v>-22969</v>
      </c>
    </row>
    <row spans="1:4" r="5">
      <c s="3" r="A5" t="s">
        <v>94</v>
      </c>
    </row>
    <row spans="1:4" r="6">
      <c s="4" r="A6" t="s">
        <v>95</v>
      </c>
      <c s="6" r="B6" t="n">
        <v>-107</v>
      </c>
      <c s="6" r="C6" t="n">
        <v>-207</v>
      </c>
      <c s="6" r="D6" t="n">
        <v>-82</v>
      </c>
    </row>
    <row spans="1:4" r="7">
      <c s="4" r="A7" t="s">
        <v>96</v>
      </c>
      <c s="7" r="B7" t="n">
        <v>-20125</v>
      </c>
      <c s="7" r="C7" t="n">
        <v>-35408</v>
      </c>
      <c s="7" r="D7" t="n">
        <v>-23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16"/>
  </cols>
  <sheetData>
    <row spans="1:2" r="1">
      <c s="1" r="A1" t="s">
        <v>550</v>
      </c>
      <c s="2" r="B1" t="s">
        <v>1</v>
      </c>
    </row>
    <row spans="1:2" r="2">
      <c s="2" r="B2" t="s">
        <v>2</v>
      </c>
    </row>
    <row spans="1:2" r="3">
      <c s="3" r="A3" t="s">
        <v>218</v>
      </c>
    </row>
    <row spans="1:2" r="4">
      <c s="4" r="A4" t="s">
        <v>551</v>
      </c>
      <c s="4" r="B4" t="s">
        <v>486</v>
      </c>
    </row>
    <row spans="1:2" r="5">
      <c s="4" r="A5" t="s">
        <v>487</v>
      </c>
      <c s="4" r="B5" t="s">
        <v>363</v>
      </c>
    </row>
    <row spans="1:2" r="6">
      <c s="4" r="A6" t="s">
        <v>488</v>
      </c>
      <c s="4" r="B6" t="s">
        <v>489</v>
      </c>
    </row>
    <row spans="1:2" r="7">
      <c s="4" r="A7" t="s">
        <v>490</v>
      </c>
      <c s="4" r="B7"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552</v>
      </c>
      <c s="2" r="B1" t="s">
        <v>325</v>
      </c>
      <c s="2" r="D1" t="s">
        <v>1</v>
      </c>
    </row>
    <row spans="1:7" r="2">
      <c s="2" r="B2" t="s">
        <v>4</v>
      </c>
      <c s="2" r="C2" t="s">
        <v>327</v>
      </c>
      <c s="2" r="D2" t="s">
        <v>2</v>
      </c>
      <c s="2" r="E2" t="s">
        <v>30</v>
      </c>
      <c s="2" r="F2" t="s">
        <v>72</v>
      </c>
      <c s="2" r="G2" t="s">
        <v>449</v>
      </c>
    </row>
    <row spans="1:7" r="3">
      <c s="4" r="A3" t="s">
        <v>553</v>
      </c>
      <c s="7" r="C3" t="n">
        <v>34200</v>
      </c>
      <c s="4" r="D3" t="s">
        <v>50</v>
      </c>
      <c s="7" r="E3" t="n">
        <v>43295</v>
      </c>
      <c s="7" r="F3" t="n">
        <v>2400</v>
      </c>
    </row>
    <row spans="1:7" r="4">
      <c s="4" r="A4" t="s">
        <v>554</v>
      </c>
      <c s="6" r="D4" t="n">
        <v>805000</v>
      </c>
    </row>
    <row spans="1:7" r="5">
      <c s="4" r="A5" t="s">
        <v>555</v>
      </c>
      <c s="8" r="D5" t="n">
        <v>11.25</v>
      </c>
    </row>
    <row spans="1:7" r="6">
      <c s="4" r="A6" t="s">
        <v>556</v>
      </c>
      <c s="4" r="D6" t="s">
        <v>557</v>
      </c>
    </row>
    <row spans="1:7" r="7">
      <c s="4" r="A7" t="s">
        <v>558</v>
      </c>
      <c s="4" r="D7" t="s">
        <v>559</v>
      </c>
    </row>
    <row spans="1:7" r="8">
      <c s="4" r="A8" t="s">
        <v>560</v>
      </c>
      <c s="4" r="D8" t="s">
        <v>491</v>
      </c>
    </row>
    <row spans="1:7" r="9">
      <c s="4" r="A9" t="s">
        <v>561</v>
      </c>
      <c s="7" r="D9" t="n">
        <v>2772</v>
      </c>
    </row>
    <row spans="1:7" r="10">
      <c s="4" r="A10" t="s">
        <v>562</v>
      </c>
      <c s="6" r="D10" t="n">
        <v>1382218</v>
      </c>
    </row>
    <row spans="1:7" r="11">
      <c s="4" r="A11" t="s">
        <v>563</v>
      </c>
      <c s="8" r="D11" t="n">
        <v>13.96</v>
      </c>
    </row>
    <row spans="1:7" r="12">
      <c s="4" r="A12" t="s">
        <v>564</v>
      </c>
      <c s="10" r="D12" t="n">
        <v>0.2894</v>
      </c>
    </row>
    <row spans="1:7" r="13">
      <c s="4" r="A13" t="s">
        <v>565</v>
      </c>
      <c s="6" r="D13" t="n">
        <v>400057</v>
      </c>
    </row>
    <row spans="1:7" r="14">
      <c s="4" r="A14" t="s">
        <v>566</v>
      </c>
      <c s="6" r="B14" t="n">
        <v>23136</v>
      </c>
    </row>
    <row spans="1:7" r="15">
      <c s="4" r="A15" t="s">
        <v>567</v>
      </c>
      <c s="7" r="D15" t="n">
        <v>285</v>
      </c>
    </row>
    <row spans="1:7" r="16">
      <c s="4" r="A16" t="s">
        <v>568</v>
      </c>
      <c s="7" r="D16" t="n">
        <v>205</v>
      </c>
      <c s="7" r="E16" t="n">
        <v>166</v>
      </c>
    </row>
    <row spans="1:7" r="17">
      <c s="4" r="A17" t="s">
        <v>569</v>
      </c>
      <c s="6" r="D17" t="n">
        <v>33293</v>
      </c>
      <c s="6" r="E17" t="n">
        <v>16204</v>
      </c>
    </row>
    <row spans="1:7" r="18">
      <c s="4" r="A18" t="s">
        <v>570</v>
      </c>
      <c s="8" r="D18" t="n">
        <v>6.15</v>
      </c>
      <c s="8" r="E18" t="n">
        <v>10.26</v>
      </c>
    </row>
    <row spans="1:7" r="19">
      <c s="4" r="A19" t="s">
        <v>98</v>
      </c>
    </row>
    <row spans="1:7" r="20">
      <c s="4" r="A20" t="s">
        <v>571</v>
      </c>
      <c s="6" r="D20" t="n">
        <v>200000000</v>
      </c>
    </row>
    <row spans="1:7" r="21">
      <c s="4" r="A21" t="s">
        <v>572</v>
      </c>
      <c s="7" r="D21" t="n">
        <v>0</v>
      </c>
    </row>
    <row spans="1:7" r="22">
      <c s="4" r="A22" t="s">
        <v>566</v>
      </c>
      <c s="6" r="E22" t="n">
        <v>22</v>
      </c>
    </row>
    <row spans="1:7" r="23">
      <c s="4" r="A23" t="s">
        <v>573</v>
      </c>
    </row>
    <row spans="1:7" r="24">
      <c s="4" r="A24" t="s">
        <v>571</v>
      </c>
      <c s="6" r="E24" t="n">
        <v>10000000</v>
      </c>
    </row>
    <row spans="1:7" r="25">
      <c s="4" r="A25" t="s">
        <v>572</v>
      </c>
      <c s="7" r="E25" t="n">
        <v>0</v>
      </c>
    </row>
    <row spans="1:7" r="26">
      <c s="4" r="A26" t="s">
        <v>574</v>
      </c>
    </row>
    <row spans="1:7" r="27">
      <c s="4" r="A27" t="s">
        <v>575</v>
      </c>
      <c s="6" r="D27" t="n">
        <v>0</v>
      </c>
    </row>
    <row spans="1:7" r="28">
      <c s="4" r="A28" t="s">
        <v>576</v>
      </c>
    </row>
    <row spans="1:7" r="29">
      <c s="4" r="A29" t="s">
        <v>575</v>
      </c>
      <c s="6" r="D29" t="n">
        <v>400057</v>
      </c>
    </row>
    <row spans="1:7" r="30">
      <c s="4" r="A30" t="s">
        <v>577</v>
      </c>
    </row>
    <row spans="1:7" r="31">
      <c s="4" r="A31" t="s">
        <v>553</v>
      </c>
      <c s="7" r="E31" t="n">
        <v>2400</v>
      </c>
    </row>
    <row spans="1:7" r="32">
      <c s="4" r="A32" t="s">
        <v>555</v>
      </c>
      <c s="7" r="E32" t="n">
        <v>7</v>
      </c>
    </row>
    <row spans="1:7" r="33">
      <c s="4" r="A33" t="s">
        <v>578</v>
      </c>
      <c s="6" r="E33" t="n">
        <v>342955</v>
      </c>
    </row>
    <row spans="1:7" r="34">
      <c s="4" r="A34" t="s">
        <v>579</v>
      </c>
    </row>
    <row spans="1:7" r="35">
      <c s="4" r="A35" t="s">
        <v>553</v>
      </c>
      <c s="7" r="E35" t="n">
        <v>9100</v>
      </c>
    </row>
    <row spans="1:7" r="36">
      <c s="4" r="A36" t="s">
        <v>555</v>
      </c>
      <c s="7" r="E36" t="n">
        <v>7</v>
      </c>
    </row>
    <row spans="1:7" r="37">
      <c s="4" r="A37" t="s">
        <v>578</v>
      </c>
      <c s="6" r="E37" t="n">
        <v>1299853</v>
      </c>
    </row>
    <row spans="1:7" r="38">
      <c s="4" r="A38" t="s">
        <v>580</v>
      </c>
    </row>
    <row spans="1:7" r="39">
      <c s="4" r="A39" t="s">
        <v>581</v>
      </c>
      <c s="7" r="E39" t="n">
        <v>26785</v>
      </c>
    </row>
    <row spans="1:7" r="40">
      <c s="4" r="A40" t="s">
        <v>582</v>
      </c>
      <c s="7" r="E40" t="n">
        <v>37599</v>
      </c>
    </row>
    <row spans="1:7" r="41">
      <c s="4" r="A41" t="s">
        <v>583</v>
      </c>
    </row>
    <row spans="1:7" r="42">
      <c s="4" r="A42" t="s">
        <v>584</v>
      </c>
      <c s="6" r="G42" t="n">
        <v>525000</v>
      </c>
    </row>
    <row spans="1:7" r="43">
      <c s="4" r="A43" t="s">
        <v>553</v>
      </c>
      <c s="6" r="C43" t="n">
        <v>34200</v>
      </c>
    </row>
    <row spans="1:7" r="44">
      <c s="4" r="A44" t="s">
        <v>585</v>
      </c>
      <c s="7" r="C44" t="n">
        <v>5000</v>
      </c>
    </row>
    <row spans="1:7" r="45">
      <c s="4" r="A45" t="s">
        <v>586</v>
      </c>
      <c s="7" r="G45" t="n">
        <v>2900</v>
      </c>
    </row>
    <row spans="1:7" r="46">
      <c s="4" r="A46" t="s">
        <v>578</v>
      </c>
      <c s="6" r="G46" t="n">
        <v>4025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25"/>
    <col customWidth="1" max="3" min="3" width="17"/>
    <col customWidth="1" max="4" min="4" width="17"/>
  </cols>
  <sheetData>
    <row spans="1:4" r="1">
      <c s="1" r="A1" t="s">
        <v>587</v>
      </c>
      <c s="2" r="B1" t="s">
        <v>1</v>
      </c>
    </row>
    <row spans="1:4" r="2">
      <c s="2" r="B2" t="s">
        <v>2</v>
      </c>
      <c s="2" r="C2" t="s">
        <v>30</v>
      </c>
      <c s="2" r="D2" t="s">
        <v>72</v>
      </c>
    </row>
    <row spans="1:4" r="3">
      <c s="4" r="A3" t="s">
        <v>485</v>
      </c>
      <c s="4" r="B3" t="s">
        <v>588</v>
      </c>
      <c s="4" r="D3" t="s">
        <v>589</v>
      </c>
    </row>
    <row spans="1:4" r="4">
      <c s="4" r="A4" t="s">
        <v>487</v>
      </c>
      <c s="4" r="B4" t="s">
        <v>363</v>
      </c>
      <c s="4" r="C4" t="s">
        <v>363</v>
      </c>
      <c s="4" r="D4" t="s">
        <v>363</v>
      </c>
    </row>
    <row spans="1:4" r="5">
      <c s="4" r="A5" t="s">
        <v>488</v>
      </c>
      <c s="4" r="B5" t="s">
        <v>590</v>
      </c>
      <c s="4" r="D5" t="s">
        <v>591</v>
      </c>
    </row>
    <row spans="1:4" r="6">
      <c s="4" r="A6" t="s">
        <v>490</v>
      </c>
      <c s="4" r="B6" t="s">
        <v>592</v>
      </c>
      <c s="4" r="D6" t="s">
        <v>593</v>
      </c>
    </row>
    <row spans="1:4" r="7">
      <c s="4" r="A7" t="s">
        <v>494</v>
      </c>
      <c s="8" r="B7" t="n">
        <v>6.17</v>
      </c>
      <c s="8" r="C7" t="n">
        <v>4.73</v>
      </c>
      <c s="8" r="D7" t="n">
        <v>1.58</v>
      </c>
    </row>
    <row spans="1:4" r="8">
      <c s="4" r="A8" t="s">
        <v>576</v>
      </c>
    </row>
    <row spans="1:4" r="9">
      <c s="4" r="A9" t="s">
        <v>485</v>
      </c>
      <c s="4" r="B9" t="s">
        <v>594</v>
      </c>
      <c s="4" r="C9" t="s">
        <v>595</v>
      </c>
    </row>
    <row spans="1:4" r="10">
      <c s="4" r="A10" t="s">
        <v>488</v>
      </c>
      <c s="4" r="B10" t="s">
        <v>596</v>
      </c>
      <c s="4" r="C10" t="s">
        <v>591</v>
      </c>
    </row>
    <row spans="1:4" r="11">
      <c s="4" r="A11" t="s">
        <v>490</v>
      </c>
      <c s="4" r="B11" t="s">
        <v>593</v>
      </c>
      <c s="4" r="C11" t="s">
        <v>593</v>
      </c>
    </row>
    <row spans="1:4" r="12">
      <c s="4" r="A12" t="s">
        <v>574</v>
      </c>
    </row>
    <row spans="1:4" r="13">
      <c s="4" r="A13" t="s">
        <v>485</v>
      </c>
      <c s="4" r="B13" t="s">
        <v>597</v>
      </c>
      <c s="4" r="C13" t="s">
        <v>598</v>
      </c>
    </row>
    <row spans="1:4" r="14">
      <c s="4" r="A14" t="s">
        <v>488</v>
      </c>
      <c s="4" r="B14" t="s">
        <v>599</v>
      </c>
      <c s="4" r="C14" t="s">
        <v>600</v>
      </c>
    </row>
    <row spans="1:4" r="15">
      <c s="4" r="A15" t="s">
        <v>490</v>
      </c>
      <c s="4" r="B15" t="s">
        <v>601</v>
      </c>
      <c s="4" r="C15" t="s">
        <v>6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4"/>
    <col customWidth="1" max="3" min="3" width="25"/>
    <col customWidth="1" max="4" min="4" width="14"/>
    <col customWidth="1" max="5" min="5" width="14"/>
  </cols>
  <sheetData>
    <row spans="1:5" r="1">
      <c s="1" r="A1" t="s">
        <v>603</v>
      </c>
      <c s="2" r="B1" t="s">
        <v>446</v>
      </c>
      <c s="2" r="C1" t="s">
        <v>2</v>
      </c>
      <c s="2" r="D1" t="s">
        <v>30</v>
      </c>
      <c s="2" r="E1" t="s">
        <v>72</v>
      </c>
    </row>
    <row spans="1:5" r="2">
      <c s="3" r="A2" t="s">
        <v>501</v>
      </c>
    </row>
    <row spans="1:5" r="3">
      <c s="4" r="A3" t="s">
        <v>502</v>
      </c>
      <c s="6" r="B3" t="n">
        <v>200000</v>
      </c>
    </row>
    <row spans="1:5" r="4">
      <c s="3" r="A4" t="s">
        <v>503</v>
      </c>
    </row>
    <row spans="1:5" r="5">
      <c s="4" r="A5" t="s">
        <v>504</v>
      </c>
      <c s="4" r="C5" t="s">
        <v>505</v>
      </c>
    </row>
    <row spans="1:5" r="6">
      <c s="4" r="A6" t="s">
        <v>604</v>
      </c>
    </row>
    <row spans="1:5" r="7">
      <c s="3" r="A7" t="s">
        <v>501</v>
      </c>
    </row>
    <row spans="1:5" r="8">
      <c s="4" r="A8" t="s">
        <v>506</v>
      </c>
      <c s="6" r="C8" t="n">
        <v>3251627</v>
      </c>
      <c s="6" r="D8" t="n">
        <v>2240568</v>
      </c>
      <c s="6" r="E8" t="n">
        <v>2727503</v>
      </c>
    </row>
    <row spans="1:5" r="9">
      <c s="4" r="A9" t="s">
        <v>507</v>
      </c>
      <c s="6" r="C9" t="n">
        <v>998348</v>
      </c>
      <c s="6" r="D9" t="n">
        <v>1377978</v>
      </c>
      <c s="6" r="E9" t="n">
        <v>500</v>
      </c>
    </row>
    <row spans="1:5" r="10">
      <c s="4" r="A10" t="s">
        <v>502</v>
      </c>
      <c s="6" r="C10" t="n">
        <v>-573792</v>
      </c>
      <c s="6" r="D10" t="n">
        <v>-115029</v>
      </c>
      <c s="6" r="E10" t="n">
        <v>-331871</v>
      </c>
    </row>
    <row spans="1:5" r="11">
      <c s="4" r="A11" t="s">
        <v>508</v>
      </c>
      <c s="6" r="C11" t="n">
        <v>-204037</v>
      </c>
      <c s="6" r="D11" t="n">
        <v>-251890</v>
      </c>
      <c s="6" r="E11" t="n">
        <v>-155564</v>
      </c>
    </row>
    <row spans="1:5" r="12">
      <c s="4" r="A12" t="s">
        <v>504</v>
      </c>
      <c s="6" r="C12" t="n">
        <v>3472146</v>
      </c>
      <c s="6" r="D12" t="n">
        <v>3251627</v>
      </c>
      <c s="6" r="E12" t="n">
        <v>2240568</v>
      </c>
    </row>
    <row spans="1:5" r="13">
      <c s="4" r="A13" t="s">
        <v>509</v>
      </c>
      <c s="6" r="C13" t="n">
        <v>1571255</v>
      </c>
    </row>
    <row spans="1:5" r="14">
      <c s="3" r="A14" t="s">
        <v>510</v>
      </c>
    </row>
    <row spans="1:5" r="15">
      <c s="4" r="A15" t="s">
        <v>506</v>
      </c>
      <c s="8" r="C15" t="n">
        <v>6.07</v>
      </c>
      <c s="8" r="D15" t="n">
        <v>4.84</v>
      </c>
      <c s="8" r="E15" t="n">
        <v>4.32</v>
      </c>
    </row>
    <row spans="1:5" r="16">
      <c s="4" r="A16" t="s">
        <v>507</v>
      </c>
      <c s="9" r="C16" t="n">
        <v>12.29</v>
      </c>
      <c s="9" r="D16" t="n">
        <v>7.62</v>
      </c>
      <c s="6" r="E16" t="n">
        <v>5</v>
      </c>
    </row>
    <row spans="1:5" r="17">
      <c s="4" r="A17" t="s">
        <v>502</v>
      </c>
      <c s="9" r="C17" t="n">
        <v>4.85</v>
      </c>
      <c s="9" r="D17" t="n">
        <v>4.4</v>
      </c>
      <c s="9" r="E17" t="n">
        <v>1.05</v>
      </c>
    </row>
    <row spans="1:5" r="18">
      <c s="4" r="A18" t="s">
        <v>508</v>
      </c>
      <c s="9" r="C18" t="n">
        <v>7.08</v>
      </c>
      <c s="9" r="D18" t="n">
        <v>4.44</v>
      </c>
      <c s="9" r="E18" t="n">
        <v>3.73</v>
      </c>
    </row>
    <row spans="1:5" r="19">
      <c s="4" r="A19" t="s">
        <v>504</v>
      </c>
      <c s="9" r="C19" t="n">
        <v>8.01</v>
      </c>
      <c s="8" r="D19" t="n">
        <v>6.07</v>
      </c>
      <c s="8" r="E19" t="n">
        <v>4.84</v>
      </c>
    </row>
    <row spans="1:5" r="20">
      <c s="4" r="A20" t="s">
        <v>509</v>
      </c>
      <c s="8" r="C20" t="n">
        <v>5.44</v>
      </c>
    </row>
    <row spans="1:5" r="21">
      <c s="3" r="A21" t="s">
        <v>503</v>
      </c>
    </row>
    <row spans="1:5" r="22">
      <c s="4" r="A22" t="s">
        <v>504</v>
      </c>
      <c s="4" r="C22" t="s">
        <v>605</v>
      </c>
    </row>
    <row spans="1:5" r="23">
      <c s="4" r="A23" t="s">
        <v>509</v>
      </c>
      <c s="4" r="C23" t="s">
        <v>6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37"/>
    <col customWidth="1" max="2" min="2" width="20"/>
  </cols>
  <sheetData>
    <row spans="1:2" r="1">
      <c s="1" r="A1" t="s">
        <v>607</v>
      </c>
      <c s="2" r="B1" t="s">
        <v>608</v>
      </c>
    </row>
    <row spans="1:2" r="2">
      <c s="4" r="A2" t="s">
        <v>609</v>
      </c>
    </row>
    <row spans="1:2" r="3">
      <c s="4" r="A3" t="s">
        <v>610</v>
      </c>
      <c s="9" r="B3" t="n">
        <v>4.25</v>
      </c>
    </row>
    <row spans="1:2" r="4">
      <c s="4" r="A4" t="s">
        <v>611</v>
      </c>
      <c s="6" r="B4" t="n">
        <v>125000</v>
      </c>
    </row>
    <row spans="1:2" r="5">
      <c s="4" r="A5" t="s">
        <v>612</v>
      </c>
      <c s="6" r="B5" t="n">
        <v>125000</v>
      </c>
    </row>
    <row spans="1:2" r="6">
      <c s="4" r="A6" t="s">
        <v>613</v>
      </c>
    </row>
    <row spans="1:2" r="7">
      <c s="4" r="A7" t="s">
        <v>610</v>
      </c>
      <c s="9" r="B7" t="n">
        <v>4.88</v>
      </c>
    </row>
    <row spans="1:2" r="8">
      <c s="4" r="A8" t="s">
        <v>611</v>
      </c>
      <c s="6" r="B8" t="n">
        <v>16500</v>
      </c>
    </row>
    <row spans="1:2" r="9">
      <c s="4" r="A9" t="s">
        <v>612</v>
      </c>
      <c s="4" r="B9" t="s">
        <v>50</v>
      </c>
    </row>
    <row spans="1:2" r="10">
      <c s="4" r="A10" t="s">
        <v>614</v>
      </c>
    </row>
    <row spans="1:2" r="11">
      <c s="4" r="A11" t="s">
        <v>610</v>
      </c>
      <c s="6" r="B11" t="n">
        <v>5</v>
      </c>
    </row>
    <row spans="1:2" r="12">
      <c s="4" r="A12" t="s">
        <v>611</v>
      </c>
      <c s="6" r="B12" t="n">
        <v>1408553</v>
      </c>
    </row>
    <row spans="1:2" r="13">
      <c s="4" r="A13" t="s">
        <v>612</v>
      </c>
      <c s="6" r="B13" t="n">
        <v>1223965</v>
      </c>
    </row>
    <row spans="1:2" r="14">
      <c s="4" r="A14" t="s">
        <v>615</v>
      </c>
    </row>
    <row spans="1:2" r="15">
      <c s="4" r="A15" t="s">
        <v>610</v>
      </c>
      <c s="6" r="B15" t="n">
        <v>7</v>
      </c>
    </row>
    <row spans="1:2" r="16">
      <c s="4" r="A16" t="s">
        <v>611</v>
      </c>
      <c s="6" r="B16" t="n">
        <v>252095</v>
      </c>
    </row>
    <row spans="1:2" r="17">
      <c s="4" r="A17" t="s">
        <v>612</v>
      </c>
      <c s="6" r="B17" t="n">
        <v>51969</v>
      </c>
    </row>
    <row spans="1:2" r="18">
      <c s="4" r="A18" t="s">
        <v>616</v>
      </c>
    </row>
    <row spans="1:2" r="19">
      <c s="4" r="A19" t="s">
        <v>610</v>
      </c>
      <c s="6" r="B19" t="n">
        <v>9</v>
      </c>
    </row>
    <row spans="1:2" r="20">
      <c s="4" r="A20" t="s">
        <v>611</v>
      </c>
      <c s="6" r="B20" t="n">
        <v>699650</v>
      </c>
    </row>
    <row spans="1:2" r="21">
      <c s="4" r="A21" t="s">
        <v>612</v>
      </c>
      <c s="6" r="B21" t="n">
        <v>170121</v>
      </c>
    </row>
    <row spans="1:2" r="22">
      <c s="4" r="A22" t="s">
        <v>617</v>
      </c>
    </row>
    <row spans="1:2" r="23">
      <c s="4" r="A23" t="s">
        <v>610</v>
      </c>
      <c s="9" r="B23" t="n">
        <v>9.01</v>
      </c>
    </row>
    <row spans="1:2" r="24">
      <c s="4" r="A24" t="s">
        <v>611</v>
      </c>
      <c s="6" r="B24" t="n">
        <v>34000</v>
      </c>
    </row>
    <row spans="1:2" r="25">
      <c s="4" r="A25" t="s">
        <v>612</v>
      </c>
      <c s="4" r="B25" t="s">
        <v>50</v>
      </c>
    </row>
    <row spans="1:2" r="26">
      <c s="4" r="A26" t="s">
        <v>618</v>
      </c>
    </row>
    <row spans="1:2" r="27">
      <c s="4" r="A27" t="s">
        <v>610</v>
      </c>
      <c s="9" r="B27" t="n">
        <v>12.43</v>
      </c>
    </row>
    <row spans="1:2" r="28">
      <c s="4" r="A28" t="s">
        <v>611</v>
      </c>
      <c s="6" r="B28" t="n">
        <v>420000</v>
      </c>
    </row>
    <row spans="1:2" r="29">
      <c s="4" r="A29" t="s">
        <v>612</v>
      </c>
      <c s="4" r="B29" t="s">
        <v>50</v>
      </c>
    </row>
    <row spans="1:2" r="30">
      <c s="4" r="A30" t="s">
        <v>619</v>
      </c>
    </row>
    <row spans="1:2" r="31">
      <c s="4" r="A31" t="s">
        <v>610</v>
      </c>
      <c s="9" r="B31" t="n">
        <v>12.46</v>
      </c>
    </row>
    <row spans="1:2" r="32">
      <c s="4" r="A32" t="s">
        <v>611</v>
      </c>
      <c s="6" r="B32" t="n">
        <v>246000</v>
      </c>
    </row>
    <row spans="1:2" r="33">
      <c s="4" r="A33" t="s">
        <v>612</v>
      </c>
      <c s="4" r="B33" t="s">
        <v>50</v>
      </c>
    </row>
    <row spans="1:2" r="34">
      <c s="4" r="A34" t="s">
        <v>620</v>
      </c>
    </row>
    <row spans="1:2" r="35">
      <c s="4" r="A35" t="s">
        <v>610</v>
      </c>
      <c s="9" r="B35" t="n">
        <v>12.73</v>
      </c>
    </row>
    <row spans="1:2" r="36">
      <c s="4" r="A36" t="s">
        <v>611</v>
      </c>
      <c s="6" r="B36" t="n">
        <v>150000</v>
      </c>
    </row>
    <row spans="1:2" r="37">
      <c s="4" r="A37" t="s">
        <v>612</v>
      </c>
      <c s="4" r="B37" t="s">
        <v>50</v>
      </c>
    </row>
    <row spans="1:2" r="38">
      <c s="4" r="A38" t="s">
        <v>621</v>
      </c>
    </row>
    <row spans="1:2" r="39">
      <c s="4" r="A39" t="s">
        <v>610</v>
      </c>
      <c s="9" r="B39" t="n">
        <v>13.09</v>
      </c>
    </row>
    <row spans="1:2" r="40">
      <c s="4" r="A40" t="s">
        <v>611</v>
      </c>
      <c s="6" r="B40" t="n">
        <v>116348</v>
      </c>
    </row>
    <row spans="1:2" r="41">
      <c s="4" r="A41" t="s">
        <v>612</v>
      </c>
      <c s="4" r="B41" t="s">
        <v>50</v>
      </c>
    </row>
    <row spans="1:2" r="42">
      <c s="4" r="A42" t="s">
        <v>622</v>
      </c>
    </row>
    <row spans="1:2" r="43">
      <c s="4" r="A43" t="s">
        <v>610</v>
      </c>
      <c s="9" r="B43" t="n">
        <v>13.9</v>
      </c>
    </row>
    <row spans="1:2" r="44">
      <c s="4" r="A44" t="s">
        <v>611</v>
      </c>
      <c s="6" r="B44" t="n">
        <v>3000</v>
      </c>
    </row>
    <row spans="1:2" r="45">
      <c s="4" r="A45" t="s">
        <v>612</v>
      </c>
      <c s="4" r="B45" t="s">
        <v>50</v>
      </c>
    </row>
    <row spans="1:2" r="46">
      <c s="4" r="A46" t="s">
        <v>623</v>
      </c>
    </row>
    <row spans="1:2" r="47">
      <c s="4" r="A47" t="s">
        <v>610</v>
      </c>
      <c s="9" r="B47" t="n">
        <v>14.06</v>
      </c>
    </row>
    <row spans="1:2" r="48">
      <c s="4" r="A48" t="s">
        <v>611</v>
      </c>
      <c s="6" r="B48" t="n">
        <v>1000</v>
      </c>
    </row>
    <row spans="1:2" r="49">
      <c s="4" r="A49" t="s">
        <v>612</v>
      </c>
      <c s="6" r="B49" t="n">
        <v>200</v>
      </c>
    </row>
    <row spans="1:2" r="50">
      <c s="4" r="A50" t="s">
        <v>624</v>
      </c>
    </row>
    <row spans="1:2" r="51">
      <c s="4" r="A51" t="s">
        <v>611</v>
      </c>
      <c s="6" r="B51" t="n">
        <v>3472146</v>
      </c>
    </row>
    <row spans="1:2" r="52">
      <c s="4" r="A52" t="s">
        <v>612</v>
      </c>
      <c s="6" r="B52" t="n">
        <v>15712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spans="1:2" r="1">
      <c s="1" r="A1" t="s">
        <v>625</v>
      </c>
      <c s="2" r="B1" t="s">
        <v>1</v>
      </c>
    </row>
    <row spans="1:2" r="2">
      <c s="2" r="B2" t="s">
        <v>626</v>
      </c>
    </row>
    <row spans="1:2" r="3">
      <c s="3" r="A3" t="s">
        <v>627</v>
      </c>
    </row>
    <row spans="1:2" r="4">
      <c s="4" r="A4" t="s">
        <v>628</v>
      </c>
      <c s="8" r="B4" t="n">
        <v>6.24</v>
      </c>
    </row>
    <row spans="1:2" r="5">
      <c s="4" r="A5" t="s">
        <v>407</v>
      </c>
    </row>
    <row spans="1:2" r="6">
      <c s="3" r="A6" t="s">
        <v>629</v>
      </c>
    </row>
    <row spans="1:2" r="7">
      <c s="4" r="A7" t="s">
        <v>630</v>
      </c>
      <c s="4" r="B7" t="s">
        <v>50</v>
      </c>
    </row>
    <row spans="1:2" r="8">
      <c s="4" r="A8" t="s">
        <v>631</v>
      </c>
      <c s="6" r="B8" t="n">
        <v>190000</v>
      </c>
    </row>
    <row spans="1:2" r="9">
      <c s="4" r="A9" t="s">
        <v>632</v>
      </c>
      <c s="4" r="B9" t="s">
        <v>50</v>
      </c>
    </row>
    <row spans="1:2" r="10">
      <c s="4" r="A10" t="s">
        <v>633</v>
      </c>
      <c s="4" r="B10" t="s">
        <v>50</v>
      </c>
    </row>
    <row spans="1:2" r="11">
      <c s="4" r="A11" t="s">
        <v>634</v>
      </c>
      <c s="6" r="B11" t="n">
        <v>190000</v>
      </c>
    </row>
    <row spans="1:2" r="12">
      <c s="3" r="A12" t="s">
        <v>627</v>
      </c>
    </row>
    <row spans="1:2" r="13">
      <c s="4" r="A13" t="s">
        <v>635</v>
      </c>
      <c s="4" r="B13" t="s">
        <v>50</v>
      </c>
    </row>
    <row spans="1:2" r="14">
      <c s="4" r="A14" t="s">
        <v>628</v>
      </c>
      <c s="8" r="B14" t="n">
        <v>12.43</v>
      </c>
    </row>
    <row spans="1:2" r="15">
      <c s="4" r="A15" t="s">
        <v>636</v>
      </c>
      <c s="4" r="B15" t="s">
        <v>50</v>
      </c>
    </row>
    <row spans="1:2" r="16">
      <c s="4" r="A16" t="s">
        <v>637</v>
      </c>
      <c s="4" r="B16" t="s">
        <v>50</v>
      </c>
    </row>
    <row spans="1:2" r="17">
      <c s="4" r="A17" t="s">
        <v>611</v>
      </c>
      <c s="8" r="B17" t="n">
        <v>12.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38</v>
      </c>
      <c s="2" r="B1" t="s">
        <v>1</v>
      </c>
    </row>
    <row spans="1:4" r="2">
      <c s="2" r="B2" t="s">
        <v>2</v>
      </c>
      <c s="2" r="C2" t="s">
        <v>30</v>
      </c>
      <c s="2" r="D2" t="s">
        <v>72</v>
      </c>
    </row>
    <row spans="1:4" r="3">
      <c s="4" r="A3" t="s">
        <v>639</v>
      </c>
      <c s="7" r="B3" t="n">
        <v>2687</v>
      </c>
      <c s="7" r="C3" t="n">
        <v>1475</v>
      </c>
      <c s="7" r="D3" t="n">
        <v>770</v>
      </c>
    </row>
    <row spans="1:4" r="4">
      <c s="4" r="A4" t="s">
        <v>640</v>
      </c>
    </row>
    <row spans="1:4" r="5">
      <c s="4" r="A5" t="s">
        <v>639</v>
      </c>
      <c s="6" r="B5" t="n">
        <v>279</v>
      </c>
      <c s="6" r="C5" t="n">
        <v>192</v>
      </c>
      <c s="6" r="D5" t="n">
        <v>153</v>
      </c>
    </row>
    <row spans="1:4" r="6">
      <c s="4" r="A6" t="s">
        <v>641</v>
      </c>
    </row>
    <row spans="1:4" r="7">
      <c s="4" r="A7" t="s">
        <v>639</v>
      </c>
      <c s="6" r="B7" t="n">
        <v>208</v>
      </c>
      <c s="6" r="C7" t="n">
        <v>293</v>
      </c>
      <c s="6" r="D7" t="n">
        <v>229</v>
      </c>
    </row>
    <row spans="1:4" r="8">
      <c s="4" r="A8" t="s">
        <v>642</v>
      </c>
    </row>
    <row spans="1:4" r="9">
      <c s="4" r="A9" t="s">
        <v>639</v>
      </c>
      <c s="6" r="B9" t="n">
        <v>235</v>
      </c>
      <c s="6" r="C9" t="n">
        <v>113</v>
      </c>
      <c s="6" r="D9" t="n">
        <v>83</v>
      </c>
    </row>
    <row spans="1:4" r="10">
      <c s="4" r="A10" t="s">
        <v>643</v>
      </c>
    </row>
    <row spans="1:4" r="11">
      <c s="4" r="A11" t="s">
        <v>639</v>
      </c>
      <c s="6" r="B11" t="n">
        <v>442</v>
      </c>
      <c s="6" r="C11" t="n">
        <v>141</v>
      </c>
      <c s="6" r="D11" t="n">
        <v>102</v>
      </c>
    </row>
    <row spans="1:4" r="12">
      <c s="4" r="A12" t="s">
        <v>644</v>
      </c>
    </row>
    <row spans="1:4" r="13">
      <c s="4" r="A13" t="s">
        <v>639</v>
      </c>
      <c s="7" r="B13" t="n">
        <v>1523</v>
      </c>
      <c s="7" r="C13" t="n">
        <v>736</v>
      </c>
      <c s="7" r="D13" t="n">
        <v>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s>
  <sheetData>
    <row spans="1:13" r="1">
      <c s="1" r="A1" t="s">
        <v>645</v>
      </c>
      <c s="2" r="B1" t="s">
        <v>646</v>
      </c>
      <c s="2" r="C1" t="s">
        <v>446</v>
      </c>
      <c s="2" r="D1" t="s">
        <v>4</v>
      </c>
      <c s="2" r="E1" t="s">
        <v>647</v>
      </c>
      <c s="2" r="F1" t="s">
        <v>648</v>
      </c>
      <c s="2" r="G1" t="s">
        <v>649</v>
      </c>
      <c s="2" r="H1" t="s">
        <v>650</v>
      </c>
      <c s="2" r="I1" t="s">
        <v>2</v>
      </c>
      <c s="2" r="J1" t="s">
        <v>30</v>
      </c>
      <c s="2" r="K1" t="s">
        <v>72</v>
      </c>
      <c s="2" r="L1" t="s">
        <v>651</v>
      </c>
      <c s="2" r="M1" t="s">
        <v>652</v>
      </c>
    </row>
    <row spans="1:13" r="2">
      <c s="4" r="A2" t="s">
        <v>653</v>
      </c>
      <c s="6" r="I2" t="n">
        <v>200000</v>
      </c>
      <c s="6" r="J2" t="n">
        <v>200000</v>
      </c>
    </row>
    <row spans="1:13" r="3">
      <c s="4" r="A3" t="s">
        <v>654</v>
      </c>
      <c s="7" r="I3" t="n">
        <v>1294</v>
      </c>
      <c s="7" r="J3" t="n">
        <v>1008</v>
      </c>
    </row>
    <row spans="1:13" r="4">
      <c s="4" r="A4" t="s">
        <v>655</v>
      </c>
      <c s="7" r="I4" t="n">
        <v>9148</v>
      </c>
    </row>
    <row spans="1:13" r="5">
      <c s="4" r="A5" t="s">
        <v>656</v>
      </c>
      <c s="4" r="I5" t="s">
        <v>657</v>
      </c>
    </row>
    <row spans="1:13" r="6">
      <c s="4" r="A6" t="s">
        <v>528</v>
      </c>
      <c s="4" r="I6" t="s">
        <v>505</v>
      </c>
    </row>
    <row spans="1:13" r="7">
      <c s="4" r="A7" t="s">
        <v>658</v>
      </c>
      <c s="6" r="C7" t="n">
        <v>-200000</v>
      </c>
    </row>
    <row spans="1:13" r="8">
      <c s="4" r="A8" t="s">
        <v>659</v>
      </c>
      <c s="4" r="I8" t="s">
        <v>660</v>
      </c>
    </row>
    <row spans="1:13" r="9">
      <c s="4" r="A9" t="s">
        <v>661</v>
      </c>
      <c s="7" r="I9" t="n">
        <v>6126285</v>
      </c>
    </row>
    <row spans="1:13" r="10">
      <c s="4" r="A10" t="s">
        <v>662</v>
      </c>
      <c s="8" r="I10" t="n">
        <v>6.24</v>
      </c>
    </row>
    <row spans="1:13" r="11">
      <c s="4" r="A11" t="s">
        <v>663</v>
      </c>
      <c s="4" r="I11" t="s">
        <v>664</v>
      </c>
      <c s="4" r="J11" t="s">
        <v>665</v>
      </c>
    </row>
    <row spans="1:13" r="12">
      <c s="4" r="A12" t="s">
        <v>666</v>
      </c>
      <c s="4" r="I12" t="s">
        <v>667</v>
      </c>
    </row>
    <row spans="1:13" r="13">
      <c s="4" r="A13" t="s">
        <v>668</v>
      </c>
      <c s="6" r="I13" t="n">
        <v>52469</v>
      </c>
    </row>
    <row spans="1:13" r="14">
      <c s="4" r="A14" t="s">
        <v>669</v>
      </c>
      <c s="7" r="D14" t="n">
        <v>25</v>
      </c>
    </row>
    <row spans="1:13" r="15">
      <c s="4" r="A15" t="s">
        <v>670</v>
      </c>
      <c s="6" r="D15" t="n">
        <v>100000</v>
      </c>
    </row>
    <row spans="1:13" r="16">
      <c s="4" r="A16" t="s">
        <v>639</v>
      </c>
      <c s="7" r="I16" t="n">
        <v>2687</v>
      </c>
      <c s="7" r="J16" t="n">
        <v>1475</v>
      </c>
      <c s="7" r="K16" t="n">
        <v>770</v>
      </c>
    </row>
    <row spans="1:13" r="17">
      <c s="4" r="A17" t="s">
        <v>671</v>
      </c>
      <c s="4" r="L17" t="s">
        <v>468</v>
      </c>
    </row>
    <row spans="1:13" r="18">
      <c s="4" r="A18" t="s">
        <v>672</v>
      </c>
      <c s="6" r="I18" t="n">
        <v>5</v>
      </c>
      <c s="6" r="J18" t="n">
        <v>109</v>
      </c>
    </row>
    <row spans="1:13" r="19">
      <c s="4" r="A19" t="s">
        <v>673</v>
      </c>
      <c s="7" r="L19" t="n">
        <v>127</v>
      </c>
    </row>
    <row spans="1:13" r="20">
      <c s="4" r="A20" t="s">
        <v>674</v>
      </c>
      <c s="7" r="L20" t="n">
        <v>16</v>
      </c>
    </row>
    <row spans="1:13" r="21">
      <c s="4" r="A21" t="s">
        <v>675</v>
      </c>
      <c s="6" r="I21" t="n">
        <v>0</v>
      </c>
      <c s="6" r="J21" t="n">
        <v>43</v>
      </c>
    </row>
    <row spans="1:13" r="22">
      <c s="4" r="A22" t="s">
        <v>676</v>
      </c>
      <c s="6" r="D22" t="n">
        <v>23136</v>
      </c>
    </row>
    <row spans="1:13" r="23">
      <c s="4" r="A23" t="s">
        <v>677</v>
      </c>
      <c s="7" r="I23" t="n">
        <v>-324</v>
      </c>
      <c s="7" r="J23" t="n">
        <v>-166</v>
      </c>
      <c s="4" r="K23" t="s">
        <v>50</v>
      </c>
    </row>
    <row spans="1:13" r="24">
      <c s="4" r="A24" t="s">
        <v>678</v>
      </c>
    </row>
    <row spans="1:13" r="25">
      <c s="4" r="A25" t="s">
        <v>676</v>
      </c>
      <c s="6" r="G25" t="n">
        <v>25000</v>
      </c>
    </row>
    <row spans="1:13" r="26">
      <c s="4" r="A26" t="s">
        <v>677</v>
      </c>
      <c s="7" r="G26" t="n">
        <v>175</v>
      </c>
    </row>
    <row spans="1:13" r="27">
      <c s="4" r="A27" t="s">
        <v>679</v>
      </c>
      <c s="7" r="G27" t="n">
        <v>7</v>
      </c>
    </row>
    <row spans="1:13" r="28">
      <c s="4" r="A28" t="s">
        <v>680</v>
      </c>
    </row>
    <row spans="1:13" r="29">
      <c s="4" r="A29" t="s">
        <v>676</v>
      </c>
      <c s="6" r="J29" t="n">
        <v>21215</v>
      </c>
    </row>
    <row spans="1:13" r="30">
      <c s="4" r="A30" t="s">
        <v>677</v>
      </c>
      <c s="7" r="J30" t="n">
        <v>170</v>
      </c>
    </row>
    <row spans="1:13" r="31">
      <c s="4" r="A31" t="s">
        <v>679</v>
      </c>
      <c s="7" r="J31" t="n">
        <v>7</v>
      </c>
    </row>
    <row spans="1:13" r="32">
      <c s="4" r="A32" t="s">
        <v>574</v>
      </c>
    </row>
    <row spans="1:13" r="33">
      <c s="4" r="A33" t="s">
        <v>671</v>
      </c>
      <c s="4" r="I33" t="s">
        <v>681</v>
      </c>
    </row>
    <row spans="1:13" r="34">
      <c s="4" r="A34" t="s">
        <v>576</v>
      </c>
    </row>
    <row spans="1:13" r="35">
      <c s="4" r="A35" t="s">
        <v>671</v>
      </c>
      <c s="4" r="I35" t="s">
        <v>682</v>
      </c>
    </row>
    <row spans="1:13" r="36">
      <c s="4" r="A36" t="s">
        <v>683</v>
      </c>
    </row>
    <row spans="1:13" r="37">
      <c s="4" r="A37" t="s">
        <v>655</v>
      </c>
      <c s="7" r="I37" t="n">
        <v>2142</v>
      </c>
    </row>
    <row spans="1:13" r="38">
      <c s="4" r="A38" t="s">
        <v>656</v>
      </c>
      <c s="4" r="I38" t="s">
        <v>684</v>
      </c>
    </row>
    <row spans="1:13" r="39">
      <c s="4" r="A39" t="s">
        <v>685</v>
      </c>
      <c s="6" r="I39" t="n">
        <v>190000</v>
      </c>
    </row>
    <row spans="1:13" r="40">
      <c s="4" r="A40" t="s">
        <v>662</v>
      </c>
      <c s="8" r="I40" t="n">
        <v>12.43</v>
      </c>
    </row>
    <row spans="1:13" r="41">
      <c s="4" r="A41" t="s">
        <v>644</v>
      </c>
    </row>
    <row spans="1:13" r="42">
      <c s="4" r="A42" t="s">
        <v>639</v>
      </c>
      <c s="7" r="I42" t="n">
        <v>1523</v>
      </c>
      <c s="7" r="J42" t="n">
        <v>736</v>
      </c>
      <c s="7" r="K42" t="n">
        <v>203</v>
      </c>
    </row>
    <row spans="1:13" r="43">
      <c s="4" r="A43" t="s">
        <v>686</v>
      </c>
    </row>
    <row spans="1:13" r="44">
      <c s="4" r="A44" t="s">
        <v>653</v>
      </c>
      <c s="6" r="M44" t="n">
        <v>6000000</v>
      </c>
    </row>
    <row spans="1:13" r="45">
      <c s="4" r="A45" t="s">
        <v>469</v>
      </c>
    </row>
    <row spans="1:13" r="46">
      <c s="4" r="A46" t="s">
        <v>658</v>
      </c>
      <c s="6" r="B46" t="n">
        <v>150000</v>
      </c>
      <c s="6" r="F46" t="n">
        <v>59063</v>
      </c>
      <c s="6" r="J46" t="n">
        <v>27344</v>
      </c>
    </row>
    <row spans="1:13" r="47">
      <c s="4" r="A47" t="s">
        <v>687</v>
      </c>
      <c s="8" r="B47" t="n">
        <v>4.75</v>
      </c>
      <c s="8" r="F47" t="n">
        <v>4.75</v>
      </c>
      <c s="8" r="H47" t="n">
        <v>4.25</v>
      </c>
      <c s="8" r="J47" t="n">
        <v>10.26</v>
      </c>
    </row>
    <row spans="1:13" r="48">
      <c s="4" r="A48" t="s">
        <v>688</v>
      </c>
      <c s="6" r="B48" t="n">
        <v>50753</v>
      </c>
      <c s="6" r="J48" t="n">
        <v>12055</v>
      </c>
    </row>
    <row spans="1:13" r="49">
      <c s="4" r="A49" t="s">
        <v>689</v>
      </c>
      <c s="7" r="J49" t="n">
        <v>123684</v>
      </c>
    </row>
    <row spans="1:13" r="50">
      <c s="4" r="A50" t="s">
        <v>685</v>
      </c>
      <c s="6" r="H50" t="n">
        <v>125000</v>
      </c>
    </row>
    <row spans="1:13" r="51">
      <c s="4" r="A51" t="s">
        <v>690</v>
      </c>
    </row>
    <row spans="1:13" r="52">
      <c s="4" r="A52" t="s">
        <v>685</v>
      </c>
      <c s="6" r="I52" t="n">
        <v>420000</v>
      </c>
    </row>
    <row spans="1:13" r="53">
      <c s="4" r="A53" t="s">
        <v>691</v>
      </c>
      <c s="7" r="I53" t="n">
        <v>2574</v>
      </c>
    </row>
    <row spans="1:13" r="54">
      <c s="4" r="A54" t="s">
        <v>692</v>
      </c>
      <c s="7" r="I54" t="n">
        <v>240</v>
      </c>
    </row>
    <row spans="1:13" r="55">
      <c s="4" r="A55" t="s">
        <v>639</v>
      </c>
      <c s="7" r="E55" t="n">
        <v>390</v>
      </c>
    </row>
    <row spans="1:13" r="56">
      <c s="4" r="A56" t="s">
        <v>693</v>
      </c>
    </row>
    <row spans="1:13" r="57">
      <c s="4" r="A57" t="s">
        <v>685</v>
      </c>
      <c s="6" r="I57" t="n">
        <v>190000</v>
      </c>
    </row>
    <row spans="1:13" r="58">
      <c s="4" r="A58" t="s">
        <v>691</v>
      </c>
      <c s="7" r="I58" t="n">
        <v>2362</v>
      </c>
    </row>
    <row spans="1:13" r="59">
      <c s="4" r="A59" t="s">
        <v>692</v>
      </c>
      <c s="7" r="I59" t="n">
        <v>220</v>
      </c>
    </row>
    <row spans="1:13" r="60">
      <c s="4" r="A60" t="s">
        <v>694</v>
      </c>
      <c s="8" r="I60" t="n">
        <v>12.43</v>
      </c>
    </row>
    <row spans="1:13" r="61">
      <c s="4" r="A61" t="s">
        <v>695</v>
      </c>
    </row>
    <row spans="1:13" r="62">
      <c s="4" r="A62" t="s">
        <v>696</v>
      </c>
      <c s="9" r="I62" t="n">
        <v>9.01</v>
      </c>
    </row>
    <row spans="1:13" r="63">
      <c s="4" r="A63" t="s">
        <v>697</v>
      </c>
      <c s="8" r="I63" t="n">
        <v>13.9</v>
      </c>
    </row>
    <row spans="1:13" r="64">
      <c s="4" r="A64" t="s">
        <v>698</v>
      </c>
      <c s="4" r="I64" t="s">
        <v>699</v>
      </c>
    </row>
    <row spans="1:13" r="65">
      <c s="4" r="A65" t="s">
        <v>700</v>
      </c>
    </row>
    <row spans="1:13" r="66">
      <c s="4" r="A66" t="s">
        <v>672</v>
      </c>
      <c s="7" r="I66" t="n">
        <v>0</v>
      </c>
      <c s="7" r="J66"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701</v>
      </c>
      <c s="2" r="B1" t="s">
        <v>2</v>
      </c>
      <c s="2" r="C1" t="s">
        <v>30</v>
      </c>
    </row>
    <row spans="1:3" r="2">
      <c s="3" r="A2" t="s">
        <v>224</v>
      </c>
    </row>
    <row spans="1:3" r="3">
      <c s="4" r="A3" t="s">
        <v>155</v>
      </c>
      <c s="7" r="B3" t="n">
        <v>2825</v>
      </c>
      <c s="7" r="C3" t="n">
        <v>2489</v>
      </c>
    </row>
    <row spans="1:3" r="4">
      <c s="4" r="A4" t="s">
        <v>702</v>
      </c>
      <c s="6" r="B4" t="n">
        <v>5401</v>
      </c>
      <c s="6" r="C4" t="n">
        <v>5436</v>
      </c>
    </row>
    <row spans="1:3" r="5">
      <c s="4" r="A5" t="s">
        <v>703</v>
      </c>
      <c s="6" r="B5" t="n">
        <v>-12</v>
      </c>
      <c s="6" r="C5" t="n">
        <v>-13</v>
      </c>
    </row>
    <row spans="1:3" r="6">
      <c s="4" r="A6" t="s">
        <v>704</v>
      </c>
      <c s="6" r="B6" t="n">
        <v>47261</v>
      </c>
      <c s="6" r="C6" t="n">
        <v>43700</v>
      </c>
    </row>
    <row spans="1:3" r="7">
      <c s="4" r="A7" t="s">
        <v>705</v>
      </c>
      <c s="6" r="B7" t="n">
        <v>203</v>
      </c>
      <c s="6" r="C7" t="n">
        <v>544</v>
      </c>
    </row>
    <row spans="1:3" r="8">
      <c s="4" r="A8" t="s">
        <v>706</v>
      </c>
      <c s="6" r="B8" t="n">
        <v>845</v>
      </c>
      <c s="6" r="C8" t="n">
        <v>492</v>
      </c>
    </row>
    <row spans="1:3" r="9">
      <c s="4" r="A9" t="s">
        <v>707</v>
      </c>
      <c s="6" r="B9" t="n">
        <v>56523</v>
      </c>
      <c s="6" r="C9" t="n">
        <v>52648</v>
      </c>
    </row>
    <row spans="1:3" r="10">
      <c s="4" r="A10" t="s">
        <v>708</v>
      </c>
      <c s="7" r="B10" t="n">
        <v>-56523</v>
      </c>
      <c s="7" r="C10" t="n">
        <v>-52648</v>
      </c>
    </row>
    <row spans="1:3" r="11">
      <c s="4" r="A11" t="s">
        <v>709</v>
      </c>
      <c s="4" r="B11" t="s">
        <v>50</v>
      </c>
      <c s="4" r="C11" t="s">
        <v>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1"/>
  </cols>
  <sheetData>
    <row spans="1:2" r="1">
      <c s="1" r="A1" t="s">
        <v>710</v>
      </c>
      <c s="2" r="B1" t="s">
        <v>1</v>
      </c>
    </row>
    <row spans="1:2" r="2">
      <c s="2" r="B2" t="s">
        <v>711</v>
      </c>
    </row>
    <row spans="1:2" r="3">
      <c s="4" r="A3" t="s">
        <v>712</v>
      </c>
      <c s="4" r="B3" t="s">
        <v>713</v>
      </c>
    </row>
    <row spans="1:2" r="4">
      <c s="4" r="A4" t="s">
        <v>714</v>
      </c>
    </row>
    <row spans="1:2" r="5">
      <c s="4" r="A5" t="s">
        <v>704</v>
      </c>
      <c s="7" r="B5" t="n">
        <v>119100</v>
      </c>
    </row>
    <row spans="1:2" r="6">
      <c s="4" r="A6" t="s">
        <v>715</v>
      </c>
      <c s="4" r="B6" t="s">
        <v>716</v>
      </c>
    </row>
    <row spans="1:2" r="7">
      <c s="4" r="A7" t="s">
        <v>717</v>
      </c>
      <c s="7" r="B7" t="n">
        <v>3188</v>
      </c>
    </row>
    <row spans="1:2" r="8">
      <c s="4" r="A8" t="s">
        <v>718</v>
      </c>
      <c s="4" r="B8" t="s">
        <v>719</v>
      </c>
    </row>
    <row spans="1:2" r="9">
      <c s="4" r="A9" t="s">
        <v>720</v>
      </c>
    </row>
    <row spans="1:2" r="10">
      <c s="4" r="A10" t="s">
        <v>704</v>
      </c>
      <c s="7" r="B10" t="n">
        <v>93200</v>
      </c>
    </row>
    <row spans="1:2" r="11">
      <c s="4" r="A11" t="s">
        <v>717</v>
      </c>
      <c s="7" r="B11" t="n">
        <v>3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7"/>
    <col customWidth="1" max="5" min="5" width="43"/>
    <col customWidth="1" max="6" min="6" width="37"/>
    <col customWidth="1" max="7" min="7" width="20"/>
    <col customWidth="1" max="8" min="8" width="10"/>
  </cols>
  <sheetData>
    <row spans="1:8" r="1">
      <c s="1" r="A1" t="s">
        <v>97</v>
      </c>
      <c s="2" r="B1" t="s">
        <v>98</v>
      </c>
      <c s="2" r="C1" t="s">
        <v>99</v>
      </c>
      <c s="2" r="D1" t="s">
        <v>100</v>
      </c>
      <c s="2" r="E1" t="s">
        <v>101</v>
      </c>
      <c s="2" r="F1" t="s">
        <v>102</v>
      </c>
      <c s="2" r="G1" t="s">
        <v>103</v>
      </c>
      <c s="2" r="H1" t="s">
        <v>104</v>
      </c>
    </row>
    <row spans="1:8" r="2">
      <c s="4" r="A2" t="s">
        <v>105</v>
      </c>
      <c s="6" r="B2" t="n">
        <v>22375</v>
      </c>
      <c s="4" r="C2" t="s">
        <v>50</v>
      </c>
    </row>
    <row spans="1:8" r="3">
      <c s="4" r="A3" t="s">
        <v>106</v>
      </c>
      <c s="7" r="B3" t="n">
        <v>85566</v>
      </c>
      <c s="4" r="C3" t="s">
        <v>50</v>
      </c>
      <c s="7" r="D3" t="n">
        <v>6420</v>
      </c>
      <c s="7" r="E3" t="n">
        <v>-351</v>
      </c>
      <c s="7" r="F3" t="n">
        <v>-185</v>
      </c>
      <c s="7" r="G3" t="n">
        <v>-94494</v>
      </c>
      <c s="7" r="H3" t="n">
        <v>-3044</v>
      </c>
    </row>
    <row spans="1:8" r="4">
      <c s="4" r="A4" t="s">
        <v>107</v>
      </c>
      <c s="6" r="B4" t="n">
        <v>343</v>
      </c>
      <c s="4" r="C4" t="s">
        <v>50</v>
      </c>
    </row>
    <row spans="1:8" r="5">
      <c s="4" r="A5" t="s">
        <v>108</v>
      </c>
      <c s="7" r="B5" t="n">
        <v>2400</v>
      </c>
      <c s="4" r="C5" t="s">
        <v>50</v>
      </c>
      <c s="4" r="D5" t="s">
        <v>50</v>
      </c>
      <c s="4" r="E5" t="s">
        <v>50</v>
      </c>
      <c s="4" r="F5" t="s">
        <v>50</v>
      </c>
      <c s="4" r="G5" t="s">
        <v>50</v>
      </c>
      <c s="6" r="H5" t="n">
        <v>2400</v>
      </c>
    </row>
    <row spans="1:8" r="6">
      <c s="4" r="A6" t="s">
        <v>109</v>
      </c>
      <c s="4" r="B6" t="s">
        <v>50</v>
      </c>
      <c s="4" r="C6" t="s">
        <v>50</v>
      </c>
    </row>
    <row spans="1:8" r="7">
      <c s="4" r="A7" t="s">
        <v>110</v>
      </c>
      <c s="4" r="B7" t="s">
        <v>50</v>
      </c>
      <c s="4" r="C7" t="s">
        <v>50</v>
      </c>
      <c s="7" r="D7" t="n">
        <v>3107</v>
      </c>
      <c s="4" r="E7" t="s">
        <v>50</v>
      </c>
      <c s="4" r="F7" t="s">
        <v>50</v>
      </c>
      <c s="4" r="G7" t="s">
        <v>50</v>
      </c>
      <c s="6" r="H7" t="n">
        <v>3107</v>
      </c>
    </row>
    <row spans="1:8" r="8">
      <c s="4" r="A8" t="s">
        <v>111</v>
      </c>
      <c s="4" r="B8" t="s">
        <v>50</v>
      </c>
      <c s="4" r="C8" t="s">
        <v>50</v>
      </c>
      <c s="7" r="D8" t="n">
        <v>10488</v>
      </c>
      <c s="4" r="E8" t="s">
        <v>50</v>
      </c>
      <c s="4" r="F8" t="s">
        <v>50</v>
      </c>
      <c s="4" r="G8" t="s">
        <v>50</v>
      </c>
      <c s="6" r="H8" t="n">
        <v>10488</v>
      </c>
    </row>
    <row spans="1:8" r="9">
      <c s="4" r="A9" t="s">
        <v>112</v>
      </c>
      <c s="6" r="B9" t="n">
        <v>332</v>
      </c>
      <c s="4" r="C9" t="s">
        <v>50</v>
      </c>
    </row>
    <row spans="1:8" r="10">
      <c s="4" r="A10" t="s">
        <v>113</v>
      </c>
      <c s="7" r="B10" t="n">
        <v>345</v>
      </c>
      <c s="4" r="C10" t="s">
        <v>50</v>
      </c>
      <c s="4" r="D10" t="s">
        <v>50</v>
      </c>
      <c s="4" r="E10" t="s">
        <v>50</v>
      </c>
      <c s="4" r="F10" t="s">
        <v>50</v>
      </c>
      <c s="4" r="G10" t="s">
        <v>50</v>
      </c>
      <c s="6" r="H10" t="n">
        <v>345</v>
      </c>
    </row>
    <row spans="1:8" r="11">
      <c s="4" r="A11" t="s">
        <v>114</v>
      </c>
      <c s="4" r="B11" t="s">
        <v>50</v>
      </c>
      <c s="4" r="C11" t="s">
        <v>50</v>
      </c>
      <c s="7" r="D11" t="n">
        <v>770</v>
      </c>
      <c s="4" r="E11" t="s">
        <v>50</v>
      </c>
      <c s="4" r="F11" t="s">
        <v>50</v>
      </c>
      <c s="4" r="G11" t="s">
        <v>50</v>
      </c>
      <c s="6" r="H11" t="n">
        <v>770</v>
      </c>
    </row>
    <row spans="1:8" r="12">
      <c s="4" r="A12" t="s">
        <v>115</v>
      </c>
      <c s="4" r="B12" t="s">
        <v>50</v>
      </c>
      <c s="4" r="C12" t="s">
        <v>50</v>
      </c>
      <c s="4" r="D12" t="s">
        <v>50</v>
      </c>
      <c s="7" r="E12" t="n">
        <v>-236</v>
      </c>
      <c s="4" r="F12" t="s">
        <v>50</v>
      </c>
      <c s="4" r="G12" t="s">
        <v>50</v>
      </c>
      <c s="7" r="H12" t="n">
        <v>-236</v>
      </c>
    </row>
    <row spans="1:8" r="13">
      <c s="4" r="A13" t="s">
        <v>116</v>
      </c>
      <c s="4" r="B13" t="s">
        <v>50</v>
      </c>
      <c s="4" r="C13" t="s">
        <v>50</v>
      </c>
    </row>
    <row spans="1:8" r="14">
      <c s="4" r="A14" t="s">
        <v>117</v>
      </c>
      <c s="4" r="H14" t="s">
        <v>50</v>
      </c>
    </row>
    <row spans="1:8" r="15">
      <c s="4" r="A15" t="s">
        <v>89</v>
      </c>
      <c s="4" r="B15" t="s">
        <v>50</v>
      </c>
      <c s="4" r="C15" t="s">
        <v>50</v>
      </c>
      <c s="4" r="D15" t="s">
        <v>50</v>
      </c>
      <c s="4" r="E15" t="s">
        <v>50</v>
      </c>
      <c s="4" r="F15" t="s">
        <v>50</v>
      </c>
      <c s="7" r="G15" t="n">
        <v>-22969</v>
      </c>
      <c s="7" r="H15" t="n">
        <v>-22969</v>
      </c>
    </row>
    <row spans="1:8" r="16">
      <c s="4" r="A16" t="s">
        <v>118</v>
      </c>
      <c s="4" r="B16" t="s">
        <v>50</v>
      </c>
      <c s="4" r="C16" t="s">
        <v>50</v>
      </c>
      <c s="4" r="D16" t="s">
        <v>50</v>
      </c>
      <c s="4" r="E16" t="s">
        <v>50</v>
      </c>
      <c s="7" r="F16" t="n">
        <v>-82</v>
      </c>
      <c s="4" r="G16" t="s">
        <v>50</v>
      </c>
      <c s="6" r="H16" t="n">
        <v>-82</v>
      </c>
    </row>
    <row spans="1:8" r="17">
      <c s="4" r="A17" t="s">
        <v>96</v>
      </c>
      <c s="4" r="B17" t="s">
        <v>50</v>
      </c>
      <c s="4" r="C17" t="s">
        <v>50</v>
      </c>
      <c s="4" r="D17" t="s">
        <v>50</v>
      </c>
      <c s="4" r="E17" t="s">
        <v>50</v>
      </c>
      <c s="6" r="F17" t="n">
        <v>-82</v>
      </c>
      <c s="7" r="G17" t="n">
        <v>-22969</v>
      </c>
      <c s="6" r="H17" t="n">
        <v>-23051</v>
      </c>
    </row>
    <row spans="1:8" r="18">
      <c s="4" r="A18" t="s">
        <v>119</v>
      </c>
      <c s="6" r="B18" t="n">
        <v>23050</v>
      </c>
      <c s="4" r="C18" t="s">
        <v>50</v>
      </c>
    </row>
    <row spans="1:8" r="19">
      <c s="4" r="A19" t="s">
        <v>120</v>
      </c>
      <c s="7" r="B19" t="n">
        <v>88311</v>
      </c>
      <c s="4" r="C19" t="s">
        <v>50</v>
      </c>
      <c s="7" r="D19" t="n">
        <v>20785</v>
      </c>
      <c s="7" r="E19" t="n">
        <v>-587</v>
      </c>
      <c s="7" r="F19" t="n">
        <v>-267</v>
      </c>
      <c s="7" r="G19" t="n">
        <v>-117463</v>
      </c>
      <c s="6" r="H19" t="n">
        <v>-9221</v>
      </c>
    </row>
    <row spans="1:8" r="20">
      <c s="4" r="A20" t="s">
        <v>121</v>
      </c>
      <c s="6" r="B20" t="n">
        <v>4025</v>
      </c>
      <c s="4" r="C20" t="s">
        <v>50</v>
      </c>
    </row>
    <row spans="1:8" r="21">
      <c s="4" r="A21" t="s">
        <v>122</v>
      </c>
      <c s="7" r="B21" t="n">
        <v>36225</v>
      </c>
      <c s="4" r="C21" t="s">
        <v>50</v>
      </c>
      <c s="4" r="D21" t="s">
        <v>50</v>
      </c>
      <c s="4" r="E21" t="s">
        <v>50</v>
      </c>
      <c s="4" r="F21" t="s">
        <v>50</v>
      </c>
      <c s="4" r="G21" t="s">
        <v>50</v>
      </c>
      <c s="6" r="H21" t="n">
        <v>36225</v>
      </c>
    </row>
    <row spans="1:8" r="22">
      <c s="4" r="A22" t="s">
        <v>123</v>
      </c>
      <c s="7" r="B22" t="n">
        <v>-4971</v>
      </c>
      <c s="4" r="C22" t="s">
        <v>50</v>
      </c>
      <c s="4" r="D22" t="s">
        <v>50</v>
      </c>
      <c s="4" r="E22" t="s">
        <v>50</v>
      </c>
      <c s="4" r="F22" t="s">
        <v>50</v>
      </c>
      <c s="4" r="G22" t="s">
        <v>50</v>
      </c>
      <c s="6" r="H22" t="n">
        <v>-4971</v>
      </c>
    </row>
    <row spans="1:8" r="23">
      <c s="4" r="A23" t="s">
        <v>124</v>
      </c>
      <c s="4" r="B23" t="s">
        <v>50</v>
      </c>
      <c s="4" r="C23" t="s">
        <v>50</v>
      </c>
      <c s="7" r="D23" t="n">
        <v>2772</v>
      </c>
      <c s="4" r="E23" t="s">
        <v>50</v>
      </c>
      <c s="4" r="F23" t="s">
        <v>50</v>
      </c>
      <c s="4" r="G23" t="s">
        <v>50</v>
      </c>
      <c s="6" r="H23" t="n">
        <v>2772</v>
      </c>
    </row>
    <row spans="1:8" r="24">
      <c s="4" r="A24" t="s">
        <v>125</v>
      </c>
      <c s="6" r="B24" t="n">
        <v>2</v>
      </c>
      <c s="4" r="C24" t="s">
        <v>50</v>
      </c>
    </row>
    <row spans="1:8" r="25">
      <c s="4" r="A25" t="s">
        <v>126</v>
      </c>
      <c s="7" r="B25" t="n">
        <v>10</v>
      </c>
      <c s="4" r="C25" t="s">
        <v>50</v>
      </c>
      <c s="4" r="D25" t="s">
        <v>50</v>
      </c>
      <c s="4" r="E25" t="s">
        <v>50</v>
      </c>
      <c s="4" r="F25" t="s">
        <v>50</v>
      </c>
      <c s="4" r="G25" t="s">
        <v>50</v>
      </c>
      <c s="6" r="H25" t="n">
        <v>10</v>
      </c>
    </row>
    <row spans="1:8" r="26">
      <c s="4" r="A26" t="s">
        <v>107</v>
      </c>
      <c s="6" r="B26" t="n">
        <v>1300</v>
      </c>
      <c s="4" r="C26" t="s">
        <v>50</v>
      </c>
    </row>
    <row spans="1:8" r="27">
      <c s="4" r="A27" t="s">
        <v>108</v>
      </c>
      <c s="7" r="B27" t="n">
        <v>9099</v>
      </c>
      <c s="4" r="C27" t="s">
        <v>50</v>
      </c>
      <c s="4" r="D27" t="s">
        <v>50</v>
      </c>
      <c s="4" r="E27" t="s">
        <v>50</v>
      </c>
      <c s="4" r="F27" t="s">
        <v>50</v>
      </c>
      <c s="4" r="G27" t="s">
        <v>50</v>
      </c>
      <c s="6" r="H27" t="n">
        <v>9099</v>
      </c>
    </row>
    <row spans="1:8" r="28">
      <c s="4" r="A28" t="s">
        <v>109</v>
      </c>
      <c s="6" r="B28" t="n">
        <v>6639</v>
      </c>
      <c s="4" r="C28" t="s">
        <v>50</v>
      </c>
    </row>
    <row spans="1:8" r="29">
      <c s="4" r="A29" t="s">
        <v>110</v>
      </c>
      <c s="7" r="B29" t="n">
        <v>33196</v>
      </c>
      <c s="4" r="C29" t="s">
        <v>50</v>
      </c>
      <c s="4" r="D29" t="s">
        <v>50</v>
      </c>
      <c s="4" r="E29" t="s">
        <v>50</v>
      </c>
      <c s="4" r="F29" t="s">
        <v>50</v>
      </c>
      <c s="4" r="G29" t="s">
        <v>50</v>
      </c>
      <c s="7" r="H29" t="n">
        <v>33196</v>
      </c>
    </row>
    <row spans="1:8" r="30">
      <c s="4" r="A30" t="s">
        <v>127</v>
      </c>
      <c s="6" r="B30" t="n">
        <v>64</v>
      </c>
      <c s="4" r="C30" t="s">
        <v>50</v>
      </c>
    </row>
    <row spans="1:8" r="31">
      <c s="4" r="A31" t="s">
        <v>128</v>
      </c>
      <c s="7" r="B31" t="n">
        <v>451</v>
      </c>
      <c s="4" r="C31" t="s">
        <v>50</v>
      </c>
      <c s="7" r="D31" t="n">
        <v>-451</v>
      </c>
      <c s="4" r="E31" t="s">
        <v>50</v>
      </c>
      <c s="4" r="F31" t="s">
        <v>50</v>
      </c>
      <c s="4" r="G31" t="s">
        <v>50</v>
      </c>
      <c s="4" r="H31" t="s">
        <v>50</v>
      </c>
    </row>
    <row spans="1:8" r="32">
      <c s="4" r="A32" t="s">
        <v>112</v>
      </c>
      <c s="6" r="B32" t="n">
        <v>115</v>
      </c>
      <c s="4" r="C32" t="s">
        <v>50</v>
      </c>
    </row>
    <row spans="1:8" r="33">
      <c s="4" r="A33" t="s">
        <v>113</v>
      </c>
      <c s="7" r="B33" t="n">
        <v>506</v>
      </c>
      <c s="4" r="C33" t="s">
        <v>50</v>
      </c>
      <c s="4" r="D33" t="s">
        <v>50</v>
      </c>
      <c s="4" r="E33" t="s">
        <v>50</v>
      </c>
      <c s="4" r="F33" t="s">
        <v>50</v>
      </c>
      <c s="4" r="G33" t="s">
        <v>50</v>
      </c>
      <c s="7" r="H33" t="n">
        <v>506</v>
      </c>
    </row>
    <row spans="1:8" r="34">
      <c s="4" r="A34" t="s">
        <v>114</v>
      </c>
      <c s="4" r="B34" t="s">
        <v>50</v>
      </c>
      <c s="4" r="C34" t="s">
        <v>50</v>
      </c>
      <c s="7" r="D34" t="n">
        <v>1475</v>
      </c>
      <c s="4" r="E34" t="s">
        <v>50</v>
      </c>
      <c s="4" r="F34" t="s">
        <v>50</v>
      </c>
      <c s="4" r="G34" t="s">
        <v>50</v>
      </c>
      <c s="7" r="H34" t="n">
        <v>1475</v>
      </c>
    </row>
    <row spans="1:8" r="35">
      <c s="4" r="A35" t="s">
        <v>116</v>
      </c>
      <c s="6" r="B35" t="n">
        <v>-1</v>
      </c>
      <c s="4" r="C35" t="s">
        <v>50</v>
      </c>
    </row>
    <row spans="1:8" r="36">
      <c s="4" r="A36" t="s">
        <v>129</v>
      </c>
      <c s="7" r="B36" t="n">
        <v>-9</v>
      </c>
      <c s="4" r="C36" t="s">
        <v>50</v>
      </c>
      <c s="7" r="D36" t="n">
        <v>9</v>
      </c>
      <c s="4" r="E36" t="s">
        <v>50</v>
      </c>
      <c s="4" r="F36" t="s">
        <v>50</v>
      </c>
      <c s="4" r="G36" t="s">
        <v>50</v>
      </c>
      <c s="4" r="H36" t="s">
        <v>50</v>
      </c>
    </row>
    <row spans="1:8" r="37">
      <c s="4" r="A37" t="s">
        <v>130</v>
      </c>
      <c s="6" r="B37" t="n">
        <v>22</v>
      </c>
      <c s="4" r="C37" t="s">
        <v>50</v>
      </c>
    </row>
    <row spans="1:8" r="38">
      <c s="4" r="A38" t="s">
        <v>117</v>
      </c>
      <c s="7" r="B38" t="n">
        <v>-178</v>
      </c>
      <c s="4" r="C38" t="s">
        <v>50</v>
      </c>
      <c s="4" r="D38" t="s">
        <v>50</v>
      </c>
      <c s="4" r="E38" t="s">
        <v>50</v>
      </c>
      <c s="4" r="F38" t="s">
        <v>50</v>
      </c>
      <c s="4" r="G38" t="s">
        <v>50</v>
      </c>
      <c s="7" r="H38" t="n">
        <v>166</v>
      </c>
    </row>
    <row spans="1:8" r="39">
      <c s="4" r="A39" t="s">
        <v>131</v>
      </c>
      <c s="4" r="B39" t="s">
        <v>50</v>
      </c>
      <c s="6" r="C39" t="n">
        <v>16</v>
      </c>
    </row>
    <row spans="1:8" r="40">
      <c s="4" r="A40" t="s">
        <v>132</v>
      </c>
      <c s="4" r="B40" t="s">
        <v>50</v>
      </c>
      <c s="7" r="C40" t="n">
        <v>166</v>
      </c>
      <c s="4" r="D40" t="s">
        <v>50</v>
      </c>
      <c s="4" r="E40" t="s">
        <v>50</v>
      </c>
      <c s="4" r="F40" t="s">
        <v>50</v>
      </c>
      <c s="4" r="G40" t="s">
        <v>50</v>
      </c>
      <c s="6" r="H40" t="n">
        <v>166</v>
      </c>
    </row>
    <row spans="1:8" r="41">
      <c s="4" r="A41" t="s">
        <v>133</v>
      </c>
      <c s="6" r="B41" t="n">
        <v>25</v>
      </c>
      <c s="4" r="C41" t="s">
        <v>50</v>
      </c>
    </row>
    <row spans="1:8" r="42">
      <c s="4" r="A42" t="s">
        <v>134</v>
      </c>
      <c s="7" r="B42" t="n">
        <v>175</v>
      </c>
      <c s="4" r="C42" t="s">
        <v>50</v>
      </c>
      <c s="4" r="D42" t="s">
        <v>50</v>
      </c>
      <c s="4" r="E42" t="s">
        <v>50</v>
      </c>
      <c s="4" r="F42" t="s">
        <v>50</v>
      </c>
      <c s="4" r="G42" t="s">
        <v>50</v>
      </c>
      <c s="6" r="H42" t="n">
        <v>175</v>
      </c>
    </row>
    <row spans="1:8" r="43">
      <c s="4" r="A43" t="s">
        <v>135</v>
      </c>
      <c s="4" r="B43" t="s">
        <v>50</v>
      </c>
      <c s="4" r="C43" t="s">
        <v>50</v>
      </c>
      <c s="4" r="D43" t="s">
        <v>50</v>
      </c>
      <c s="7" r="E43" t="n">
        <v>-7</v>
      </c>
      <c s="4" r="F43" t="s">
        <v>50</v>
      </c>
      <c s="4" r="G43" t="s">
        <v>50</v>
      </c>
      <c s="6" r="H43" t="n">
        <v>-7</v>
      </c>
    </row>
    <row spans="1:8" r="44">
      <c s="4" r="A44" t="s">
        <v>136</v>
      </c>
      <c s="4" r="B44" t="s">
        <v>50</v>
      </c>
      <c s="4" r="C44" t="s">
        <v>50</v>
      </c>
      <c s="4" r="D44" t="s">
        <v>50</v>
      </c>
      <c s="7" r="E44" t="n">
        <v>423</v>
      </c>
      <c s="4" r="F44" t="s">
        <v>50</v>
      </c>
      <c s="4" r="G44" t="s">
        <v>50</v>
      </c>
      <c s="6" r="H44" t="n">
        <v>423</v>
      </c>
    </row>
    <row spans="1:8" r="45">
      <c s="4" r="A45" t="s">
        <v>89</v>
      </c>
      <c s="4" r="B45" t="s">
        <v>50</v>
      </c>
      <c s="4" r="C45" t="s">
        <v>50</v>
      </c>
      <c s="4" r="D45" t="s">
        <v>50</v>
      </c>
      <c s="4" r="E45" t="s">
        <v>50</v>
      </c>
      <c s="4" r="F45" t="s">
        <v>50</v>
      </c>
      <c s="7" r="G45" t="n">
        <v>-35201</v>
      </c>
      <c s="6" r="H45" t="n">
        <v>-35201</v>
      </c>
    </row>
    <row spans="1:8" r="46">
      <c s="4" r="A46" t="s">
        <v>118</v>
      </c>
      <c s="4" r="B46" t="s">
        <v>50</v>
      </c>
      <c s="4" r="C46" t="s">
        <v>50</v>
      </c>
      <c s="4" r="D46" t="s">
        <v>50</v>
      </c>
      <c s="4" r="E46" t="s">
        <v>50</v>
      </c>
      <c s="7" r="F46" t="n">
        <v>-207</v>
      </c>
      <c s="4" r="G46" t="s">
        <v>50</v>
      </c>
      <c s="6" r="H46" t="n">
        <v>-207</v>
      </c>
    </row>
    <row spans="1:8" r="47">
      <c s="4" r="A47" t="s">
        <v>96</v>
      </c>
      <c s="4" r="B47" t="s">
        <v>50</v>
      </c>
      <c s="4" r="C47" t="s">
        <v>50</v>
      </c>
      <c s="4" r="D47" t="s">
        <v>50</v>
      </c>
      <c s="4" r="E47" t="s">
        <v>50</v>
      </c>
      <c s="6" r="F47" t="n">
        <v>-207</v>
      </c>
      <c s="7" r="G47" t="n">
        <v>-35201</v>
      </c>
      <c s="6" r="H47" t="n">
        <v>-35408</v>
      </c>
    </row>
    <row spans="1:8" r="48">
      <c s="4" r="A48" t="s">
        <v>137</v>
      </c>
      <c s="6" r="B48" t="n">
        <v>35241</v>
      </c>
      <c s="6" r="C48" t="n">
        <v>16</v>
      </c>
    </row>
    <row spans="1:8" r="49">
      <c s="4" r="A49" t="s">
        <v>138</v>
      </c>
      <c s="7" r="B49" t="n">
        <v>163171</v>
      </c>
      <c s="7" r="C49" t="n">
        <v>166</v>
      </c>
      <c s="7" r="D49" t="n">
        <v>24590</v>
      </c>
      <c s="7" r="E49" t="n">
        <v>-171</v>
      </c>
      <c s="7" r="F49" t="n">
        <v>-474</v>
      </c>
      <c s="7" r="G49" t="n">
        <v>-152664</v>
      </c>
      <c s="7" r="H49" t="n">
        <v>34618</v>
      </c>
    </row>
    <row spans="1:8" r="50">
      <c s="4" r="A50" t="s">
        <v>139</v>
      </c>
      <c s="6" r="B50" t="n">
        <v>1</v>
      </c>
      <c s="4" r="C50" t="s">
        <v>50</v>
      </c>
    </row>
    <row spans="1:8" r="51">
      <c s="4" r="A51" t="s">
        <v>140</v>
      </c>
      <c s="4" r="B51" t="s">
        <v>50</v>
      </c>
      <c s="4" r="C51" t="s">
        <v>50</v>
      </c>
      <c s="4" r="D51" t="s">
        <v>50</v>
      </c>
      <c s="4" r="E51" t="s">
        <v>50</v>
      </c>
      <c s="4" r="F51" t="s">
        <v>50</v>
      </c>
      <c s="4" r="G51" t="s">
        <v>50</v>
      </c>
      <c s="4" r="H51" t="s">
        <v>50</v>
      </c>
    </row>
    <row spans="1:8" r="52">
      <c s="4" r="A52" t="s">
        <v>125</v>
      </c>
      <c s="6" r="B52" t="n">
        <v>140</v>
      </c>
      <c s="4" r="C52" t="s">
        <v>50</v>
      </c>
    </row>
    <row spans="1:8" r="53">
      <c s="4" r="A53" t="s">
        <v>126</v>
      </c>
      <c s="7" r="B53" t="n">
        <v>702</v>
      </c>
      <c s="4" r="C53" t="s">
        <v>50</v>
      </c>
      <c s="4" r="D53" t="s">
        <v>50</v>
      </c>
      <c s="4" r="E53" t="s">
        <v>50</v>
      </c>
      <c s="4" r="F53" t="s">
        <v>50</v>
      </c>
      <c s="4" r="G53" t="s">
        <v>50</v>
      </c>
      <c s="7" r="H53" t="n">
        <v>702</v>
      </c>
    </row>
    <row spans="1:8" r="54">
      <c s="4" r="A54" t="s">
        <v>141</v>
      </c>
      <c s="6" r="B54" t="n">
        <v>53</v>
      </c>
      <c s="4" r="C54" t="s">
        <v>50</v>
      </c>
    </row>
    <row spans="1:8" r="55">
      <c s="4" r="A55" t="s">
        <v>142</v>
      </c>
      <c s="7" r="B55" t="n">
        <v>226</v>
      </c>
      <c s="4" r="C55" t="s">
        <v>50</v>
      </c>
      <c s="4" r="D55" t="s">
        <v>50</v>
      </c>
      <c s="4" r="E55" t="s">
        <v>50</v>
      </c>
      <c s="4" r="F55" t="s">
        <v>50</v>
      </c>
      <c s="4" r="G55" t="s">
        <v>50</v>
      </c>
      <c s="6" r="H55" t="n">
        <v>226</v>
      </c>
    </row>
    <row spans="1:8" r="56">
      <c s="4" r="A56" t="s">
        <v>112</v>
      </c>
      <c s="6" r="B56" t="n">
        <v>574</v>
      </c>
      <c s="4" r="C56" t="s">
        <v>50</v>
      </c>
    </row>
    <row spans="1:8" r="57">
      <c s="4" r="A57" t="s">
        <v>113</v>
      </c>
      <c s="7" r="B57" t="n">
        <v>2782</v>
      </c>
      <c s="4" r="C57" t="s">
        <v>50</v>
      </c>
      <c s="4" r="D57" t="s">
        <v>50</v>
      </c>
      <c s="4" r="E57" t="s">
        <v>50</v>
      </c>
      <c s="4" r="F57" t="s">
        <v>50</v>
      </c>
      <c s="4" r="G57" t="s">
        <v>50</v>
      </c>
      <c s="6" r="H57" t="n">
        <v>2782</v>
      </c>
    </row>
    <row spans="1:8" r="58">
      <c s="4" r="A58" t="s">
        <v>114</v>
      </c>
      <c s="4" r="B58" t="s">
        <v>50</v>
      </c>
      <c s="4" r="C58" t="s">
        <v>50</v>
      </c>
      <c s="7" r="D58" t="n">
        <v>2687</v>
      </c>
      <c s="4" r="E58" t="s">
        <v>50</v>
      </c>
      <c s="4" r="F58" t="s">
        <v>50</v>
      </c>
      <c s="4" r="G58" t="s">
        <v>50</v>
      </c>
      <c s="6" r="H58" t="n">
        <v>2687</v>
      </c>
    </row>
    <row spans="1:8" r="59">
      <c s="4" r="A59" t="s">
        <v>117</v>
      </c>
      <c s="6" r="H59" t="n">
        <v>324</v>
      </c>
    </row>
    <row spans="1:8" r="60">
      <c s="4" r="A60" t="s">
        <v>143</v>
      </c>
      <c s="6" r="B60" t="n">
        <v>-78</v>
      </c>
      <c s="4" r="C60" t="s">
        <v>50</v>
      </c>
    </row>
    <row spans="1:8" r="61">
      <c s="4" r="A61" t="s">
        <v>144</v>
      </c>
      <c s="7" r="B61" t="n">
        <v>-993</v>
      </c>
      <c s="4" r="C61" t="s">
        <v>50</v>
      </c>
      <c s="4" r="D61" t="s">
        <v>50</v>
      </c>
      <c s="4" r="E61" t="s">
        <v>50</v>
      </c>
      <c s="4" r="F61" t="s">
        <v>50</v>
      </c>
      <c s="4" r="G61" t="s">
        <v>50</v>
      </c>
      <c s="6" r="H61" t="n">
        <v>-993</v>
      </c>
    </row>
    <row spans="1:8" r="62">
      <c s="4" r="A62" t="s">
        <v>145</v>
      </c>
      <c s="6" r="B62" t="n">
        <v>23</v>
      </c>
      <c s="6" r="C62" t="n">
        <v>17</v>
      </c>
    </row>
    <row spans="1:8" r="63">
      <c s="4" r="A63" t="s">
        <v>146</v>
      </c>
      <c s="7" r="B63" t="n">
        <v>285</v>
      </c>
      <c s="7" r="C63" t="n">
        <v>39</v>
      </c>
      <c s="4" r="D63" t="s">
        <v>50</v>
      </c>
      <c s="4" r="E63" t="s">
        <v>50</v>
      </c>
      <c s="4" r="F63" t="s">
        <v>50</v>
      </c>
      <c s="4" r="G63" t="s">
        <v>50</v>
      </c>
      <c s="6" r="H63" t="n">
        <v>324</v>
      </c>
    </row>
    <row spans="1:8" r="64">
      <c s="4" r="A64" t="s">
        <v>147</v>
      </c>
      <c s="6" r="B64" t="n">
        <v>-12</v>
      </c>
      <c s="4" r="C64" t="s">
        <v>50</v>
      </c>
    </row>
    <row spans="1:8" r="65">
      <c s="4" r="A65" t="s">
        <v>148</v>
      </c>
      <c s="7" r="B65" t="n">
        <v>-124</v>
      </c>
      <c s="4" r="C65" t="s">
        <v>50</v>
      </c>
      <c s="4" r="D65" t="s">
        <v>50</v>
      </c>
      <c s="4" r="E65" t="s">
        <v>50</v>
      </c>
      <c s="4" r="F65" t="s">
        <v>50</v>
      </c>
      <c s="4" r="G65" t="s">
        <v>50</v>
      </c>
      <c s="6" r="H65" t="n">
        <v>-124</v>
      </c>
    </row>
    <row spans="1:8" r="66">
      <c s="4" r="A66" t="s">
        <v>135</v>
      </c>
      <c s="4" r="D66" t="s">
        <v>50</v>
      </c>
      <c s="7" r="E66" t="n">
        <v>166</v>
      </c>
      <c s="4" r="F66" t="s">
        <v>50</v>
      </c>
      <c s="4" r="G66" t="s">
        <v>50</v>
      </c>
      <c s="6" r="H66" t="n">
        <v>166</v>
      </c>
    </row>
    <row spans="1:8" r="67">
      <c s="4" r="A67" t="s">
        <v>89</v>
      </c>
      <c s="4" r="B67" t="s">
        <v>50</v>
      </c>
      <c s="4" r="C67" t="s">
        <v>50</v>
      </c>
      <c s="4" r="D67" t="s">
        <v>50</v>
      </c>
      <c s="4" r="E67" t="s">
        <v>50</v>
      </c>
      <c s="4" r="F67" t="s">
        <v>50</v>
      </c>
      <c s="7" r="G67" t="n">
        <v>-20018</v>
      </c>
      <c s="6" r="H67" t="n">
        <v>-20018</v>
      </c>
    </row>
    <row spans="1:8" r="68">
      <c s="4" r="A68" t="s">
        <v>118</v>
      </c>
      <c s="4" r="B68" t="s">
        <v>50</v>
      </c>
      <c s="4" r="C68" t="s">
        <v>50</v>
      </c>
      <c s="4" r="D68" t="s">
        <v>50</v>
      </c>
      <c s="4" r="E68" t="s">
        <v>50</v>
      </c>
      <c s="7" r="F68" t="n">
        <v>-107</v>
      </c>
      <c s="4" r="G68" t="s">
        <v>50</v>
      </c>
      <c s="6" r="H68" t="n">
        <v>-107</v>
      </c>
    </row>
    <row spans="1:8" r="69">
      <c s="4" r="A69" t="s">
        <v>96</v>
      </c>
      <c s="4" r="B69" t="s">
        <v>50</v>
      </c>
      <c s="4" r="C69" t="s">
        <v>50</v>
      </c>
      <c s="4" r="D69" t="s">
        <v>50</v>
      </c>
      <c s="4" r="E69" t="s">
        <v>50</v>
      </c>
      <c s="6" r="F69" t="n">
        <v>-107</v>
      </c>
      <c s="7" r="G69" t="n">
        <v>-20018</v>
      </c>
      <c s="6" r="H69" t="n">
        <v>-20125</v>
      </c>
    </row>
    <row spans="1:8" r="70">
      <c s="4" r="A70" t="s">
        <v>149</v>
      </c>
      <c s="6" r="B70" t="n">
        <v>35942</v>
      </c>
      <c s="6" r="C70" t="n">
        <v>33</v>
      </c>
    </row>
    <row spans="1:8" r="71">
      <c s="4" r="A71" t="s">
        <v>150</v>
      </c>
      <c s="7" r="B71" t="n">
        <v>166049</v>
      </c>
      <c s="7" r="C71" t="n">
        <v>205</v>
      </c>
      <c s="7" r="D71" t="n">
        <v>27277</v>
      </c>
      <c s="7" r="E71" t="n">
        <v>-5</v>
      </c>
      <c s="7" r="F71" t="n">
        <v>-581</v>
      </c>
      <c s="7" r="G71" t="n">
        <v>-172682</v>
      </c>
      <c s="7" r="H71" t="n">
        <v>202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721</v>
      </c>
      <c s="2" r="B1" t="s">
        <v>1</v>
      </c>
    </row>
    <row spans="1:4" r="2">
      <c s="2" r="B2" t="s">
        <v>2</v>
      </c>
      <c s="2" r="C2" t="s">
        <v>30</v>
      </c>
      <c s="2" r="D2" t="s">
        <v>72</v>
      </c>
    </row>
    <row spans="1:4" r="3">
      <c s="3" r="A3" t="s">
        <v>227</v>
      </c>
    </row>
    <row spans="1:4" r="4">
      <c s="4" r="A4" t="s">
        <v>722</v>
      </c>
      <c s="7" r="B4" t="n">
        <v>556</v>
      </c>
      <c s="7" r="C4" t="n">
        <v>253</v>
      </c>
      <c s="7" r="D4" t="n">
        <v>120</v>
      </c>
    </row>
    <row spans="1:4" r="5">
      <c s="4" r="A5" t="s">
        <v>723</v>
      </c>
      <c s="6" r="B5" t="n">
        <v>991</v>
      </c>
      <c s="6" r="C5" t="n">
        <v>415</v>
      </c>
      <c s="6" r="D5" t="n">
        <v>139</v>
      </c>
    </row>
    <row spans="1:4" r="6">
      <c s="4" r="A6" t="s">
        <v>724</v>
      </c>
      <c s="6" r="B6" t="n">
        <v>-443</v>
      </c>
      <c s="7" r="C6" t="n">
        <v>-112</v>
      </c>
      <c s="7" r="D6" t="n">
        <v>-6</v>
      </c>
    </row>
    <row spans="1:4" r="7">
      <c s="4" r="A7" t="s">
        <v>725</v>
      </c>
      <c s="6" r="B7" t="n">
        <v>-38</v>
      </c>
      <c s="4" r="C7" t="s">
        <v>50</v>
      </c>
      <c s="4" r="D7" t="s">
        <v>50</v>
      </c>
    </row>
    <row spans="1:4" r="8">
      <c s="4" r="A8" t="s">
        <v>104</v>
      </c>
      <c s="7" r="B8" t="n">
        <v>1066</v>
      </c>
      <c s="7" r="C8" t="n">
        <v>556</v>
      </c>
      <c s="7" r="D8" t="n">
        <v>2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r="A1" t="s">
        <v>726</v>
      </c>
      <c s="2" r="B1" t="s">
        <v>711</v>
      </c>
    </row>
    <row spans="1:2" r="2">
      <c s="3" r="A2" t="s">
        <v>727</v>
      </c>
    </row>
    <row spans="1:2" r="3">
      <c s="6" r="A3" t="n">
        <v>2016</v>
      </c>
      <c s="7" r="B3" t="n">
        <v>808</v>
      </c>
    </row>
    <row spans="1:2" r="4">
      <c s="6" r="A4" t="n">
        <v>2017</v>
      </c>
      <c s="6" r="B4" t="n">
        <v>833</v>
      </c>
    </row>
    <row spans="1:2" r="5">
      <c s="6" r="A5" t="n">
        <v>2018</v>
      </c>
      <c s="6" r="B5" t="n">
        <v>858</v>
      </c>
    </row>
    <row spans="1:2" r="6">
      <c s="6" r="A6" t="n">
        <v>2019</v>
      </c>
      <c s="6" r="B6" t="n">
        <v>884</v>
      </c>
    </row>
    <row spans="1:2" r="7">
      <c s="6" r="A7" t="n">
        <v>2020</v>
      </c>
      <c s="6" r="B7" t="n">
        <v>910</v>
      </c>
    </row>
    <row spans="1:2" r="8">
      <c s="4" r="A8" t="s">
        <v>728</v>
      </c>
      <c s="6" r="B8" t="n">
        <v>1095</v>
      </c>
    </row>
    <row spans="1:2" r="9">
      <c s="4" r="A9" t="s">
        <v>104</v>
      </c>
      <c s="7" r="B9" t="n">
        <v>53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29</v>
      </c>
      <c s="2" r="B1" t="s">
        <v>1</v>
      </c>
    </row>
    <row spans="1:4" r="2">
      <c s="2" r="B2" t="s">
        <v>2</v>
      </c>
      <c s="2" r="C2" t="s">
        <v>30</v>
      </c>
      <c s="2" r="D2" t="s">
        <v>72</v>
      </c>
    </row>
    <row spans="1:4" r="3">
      <c s="4" r="A3" t="s">
        <v>730</v>
      </c>
      <c s="7" r="B3" t="n">
        <v>8200</v>
      </c>
    </row>
    <row spans="1:4" r="4">
      <c s="4" r="A4" t="s">
        <v>731</v>
      </c>
      <c s="6" r="B4" t="n">
        <v>954</v>
      </c>
      <c s="7" r="C4" t="n">
        <v>1007</v>
      </c>
      <c s="7" r="D4" t="n">
        <v>766</v>
      </c>
    </row>
    <row spans="1:4" r="5">
      <c s="4" r="A5" t="s">
        <v>732</v>
      </c>
      <c s="6" r="B5" t="n">
        <v>93</v>
      </c>
      <c s="6" r="C5" t="n">
        <v>45</v>
      </c>
      <c s="6" r="D5" t="n">
        <v>28</v>
      </c>
    </row>
    <row spans="1:4" r="6">
      <c s="4" r="A6" t="s">
        <v>733</v>
      </c>
      <c s="7" r="B6" t="n">
        <v>1409</v>
      </c>
      <c s="7" r="C6" t="n">
        <v>602</v>
      </c>
      <c s="7" r="D6" t="n">
        <v>481</v>
      </c>
    </row>
    <row spans="1:4" r="7">
      <c s="4" r="A7" t="s">
        <v>574</v>
      </c>
    </row>
    <row spans="1:4" r="8">
      <c s="4" r="A8" t="s">
        <v>734</v>
      </c>
      <c s="4" r="B8" t="s">
        <v>345</v>
      </c>
    </row>
    <row spans="1:4" r="9">
      <c s="4" r="A9" t="s">
        <v>735</v>
      </c>
      <c s="7" r="B9" t="n">
        <v>5000</v>
      </c>
    </row>
    <row spans="1:4" r="10">
      <c s="4" r="A10" t="s">
        <v>576</v>
      </c>
    </row>
    <row spans="1:4" r="11">
      <c s="4" r="A11" t="s">
        <v>734</v>
      </c>
      <c s="4" r="B11" t="s">
        <v>736</v>
      </c>
    </row>
    <row spans="1:4" r="12">
      <c s="4" r="A12" t="s">
        <v>735</v>
      </c>
      <c s="7" r="B12" t="n">
        <v>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s="1" r="A1" t="s">
        <v>737</v>
      </c>
      <c s="2" r="B1" t="s">
        <v>514</v>
      </c>
      <c s="2" r="K1" t="s">
        <v>1</v>
      </c>
    </row>
    <row spans="1:13" r="2">
      <c s="2" r="B2" t="s">
        <v>2</v>
      </c>
      <c s="2" r="C2" t="s">
        <v>738</v>
      </c>
      <c s="2" r="D2" t="s">
        <v>4</v>
      </c>
      <c s="2" r="E2" t="s">
        <v>739</v>
      </c>
      <c s="2" r="F2" t="s">
        <v>30</v>
      </c>
      <c s="2" r="G2" t="s">
        <v>740</v>
      </c>
      <c s="2" r="H2" t="s">
        <v>741</v>
      </c>
      <c s="2" r="I2" t="s">
        <v>447</v>
      </c>
      <c s="2" r="J2" t="s">
        <v>742</v>
      </c>
      <c s="2" r="K2" t="s">
        <v>2</v>
      </c>
      <c s="2" r="L2" t="s">
        <v>30</v>
      </c>
      <c s="2" r="M2" t="s">
        <v>72</v>
      </c>
    </row>
    <row spans="1:13" r="3">
      <c s="3" r="A3" t="s">
        <v>233</v>
      </c>
      <c r="F3" t="n"/>
    </row>
    <row spans="1:13" r="4">
      <c s="4" r="A4" t="s">
        <v>743</v>
      </c>
      <c s="7" r="B4" t="n">
        <v>2362</v>
      </c>
      <c s="7" r="C4" t="n">
        <v>2227</v>
      </c>
      <c s="7" r="D4" t="n">
        <v>2661</v>
      </c>
      <c s="7" r="E4" t="n">
        <v>1700</v>
      </c>
      <c s="7" r="F4" t="n">
        <v>1521</v>
      </c>
      <c s="7" r="H4" t="n">
        <v>609</v>
      </c>
      <c s="7" r="I4" t="n">
        <v>611</v>
      </c>
      <c s="7" r="J4" t="n">
        <v>657</v>
      </c>
    </row>
    <row spans="1:13" r="5">
      <c s="4" r="A5" t="s">
        <v>76</v>
      </c>
      <c s="6" r="B5" t="n">
        <v>691</v>
      </c>
      <c s="6" r="C5" t="n">
        <v>1470</v>
      </c>
      <c s="6" r="D5" t="n">
        <v>1092</v>
      </c>
      <c s="6" r="E5" t="n">
        <v>404</v>
      </c>
      <c s="6" r="F5" t="n">
        <v>99</v>
      </c>
      <c s="6" r="H5" t="n">
        <v>193</v>
      </c>
      <c s="6" r="I5" t="n">
        <v>-382</v>
      </c>
      <c s="6" r="J5" t="n">
        <v>-70</v>
      </c>
      <c s="7" r="K5" t="n">
        <v>3657</v>
      </c>
      <c s="7" r="L5" t="n">
        <v>-160</v>
      </c>
      <c s="7" r="M5" t="n">
        <v>-4064</v>
      </c>
    </row>
    <row spans="1:13" r="6">
      <c s="4" r="A6" t="s">
        <v>744</v>
      </c>
      <c s="6" r="B6" t="n">
        <v>-5477</v>
      </c>
      <c s="6" r="C6" t="n">
        <v>-4662</v>
      </c>
      <c s="6" r="D6" t="n">
        <v>-4947</v>
      </c>
      <c s="6" r="E6" t="n">
        <v>-4961</v>
      </c>
      <c s="6" r="F6" t="n">
        <v>-5565</v>
      </c>
      <c s="6" r="H6" t="n">
        <v>-5649</v>
      </c>
      <c s="6" r="I6" t="n">
        <v>-5563</v>
      </c>
      <c s="6" r="J6" t="n">
        <v>-4456</v>
      </c>
      <c s="6" r="K6" t="n">
        <v>-20047</v>
      </c>
      <c s="6" r="L6" t="n">
        <v>-21233</v>
      </c>
      <c s="6" r="M6" t="n">
        <v>-17998</v>
      </c>
    </row>
    <row spans="1:13" r="7">
      <c s="4" r="A7" t="s">
        <v>89</v>
      </c>
      <c s="7" r="B7" t="n">
        <v>-5474</v>
      </c>
      <c s="7" r="C7" t="n">
        <v>-4666</v>
      </c>
      <c s="7" r="D7" t="n">
        <v>-4922</v>
      </c>
      <c s="7" r="E7" t="n">
        <v>-4956</v>
      </c>
      <c s="7" r="F7" t="n">
        <v>-13577</v>
      </c>
      <c s="7" r="H7" t="n">
        <v>-7644</v>
      </c>
      <c s="7" r="I7" t="n">
        <v>-7541</v>
      </c>
      <c s="7" r="J7" t="n">
        <v>-6439</v>
      </c>
      <c s="7" r="K7" t="n">
        <v>-20018</v>
      </c>
      <c s="7" r="L7" t="n">
        <v>-35201</v>
      </c>
      <c s="7" r="M7" t="n">
        <v>-22969</v>
      </c>
    </row>
    <row spans="1:13" r="8">
      <c s="4" r="A8" t="s">
        <v>745</v>
      </c>
      <c s="8" r="B8" t="n">
        <v>-0.15</v>
      </c>
      <c s="8" r="C8" t="n">
        <v>-0.13</v>
      </c>
      <c s="8" r="D8" t="n">
        <v>-0.14</v>
      </c>
      <c s="8" r="E8" t="n">
        <v>-0.14</v>
      </c>
      <c s="8" r="F8" t="n">
        <v>-0.46</v>
      </c>
      <c s="8" r="H8" t="n">
        <v>-0.31</v>
      </c>
      <c s="8" r="I8" t="n">
        <v>-0.32</v>
      </c>
      <c s="8" r="J8" t="n">
        <v>-0.28</v>
      </c>
      <c s="8" r="K8" t="n">
        <v>-0.5600000000000001</v>
      </c>
      <c s="8" r="L8" t="n">
        <v>-1.41</v>
      </c>
      <c s="8" r="M8" t="n">
        <v>-1.02</v>
      </c>
    </row>
    <row spans="1:13" r="9">
      <c r="A9" t="n"/>
    </row>
    <row spans="1:13" r="10">
      <c s="4" r="A10" t="s">
        <v>740</v>
      </c>
      <c s="4" r="B10" t="s">
        <v>746</v>
      </c>
    </row>
  </sheetData>
  <mergeCells count="11">
    <mergeCell ref="A1:A2"/>
    <mergeCell ref="B1:J1"/>
    <mergeCell ref="K1:M1"/>
    <mergeCell ref="F3:G3"/>
    <mergeCell ref="F4:G4"/>
    <mergeCell ref="F5:G5"/>
    <mergeCell ref="F6:G6"/>
    <mergeCell ref="F7:G7"/>
    <mergeCell ref="F8:G8"/>
    <mergeCell ref="A9:M9"/>
    <mergeCell ref="B10:M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v>
      </c>
      <c s="2" r="B1" t="s">
        <v>1</v>
      </c>
    </row>
    <row spans="1:4" r="2">
      <c s="2" r="B2" t="s">
        <v>2</v>
      </c>
      <c s="2" r="C2" t="s">
        <v>30</v>
      </c>
      <c s="2" r="D2" t="s">
        <v>72</v>
      </c>
    </row>
    <row spans="1:4" r="3">
      <c s="3" r="A3" t="s">
        <v>152</v>
      </c>
    </row>
    <row spans="1:4" r="4">
      <c s="4" r="A4" t="s">
        <v>89</v>
      </c>
      <c s="7" r="B4" t="n">
        <v>-20018</v>
      </c>
      <c s="7" r="C4" t="n">
        <v>-35201</v>
      </c>
      <c s="7" r="D4" t="n">
        <v>-22969</v>
      </c>
    </row>
    <row spans="1:4" r="5">
      <c s="3" r="A5" t="s">
        <v>153</v>
      </c>
    </row>
    <row spans="1:4" r="6">
      <c s="4" r="A6" t="s">
        <v>154</v>
      </c>
      <c s="6" r="B6" t="n">
        <v>335</v>
      </c>
      <c s="6" r="C6" t="n">
        <v>279</v>
      </c>
      <c s="6" r="D6" t="n">
        <v>316</v>
      </c>
    </row>
    <row spans="1:4" r="7">
      <c s="4" r="A7" t="s">
        <v>155</v>
      </c>
      <c s="7" r="B7" t="n">
        <v>2687</v>
      </c>
      <c s="6" r="C7" t="n">
        <v>1475</v>
      </c>
      <c s="7" r="D7" t="n">
        <v>770</v>
      </c>
    </row>
    <row spans="1:4" r="8">
      <c s="4" r="A8" t="s">
        <v>156</v>
      </c>
      <c s="4" r="B8" t="s">
        <v>50</v>
      </c>
      <c s="6" r="C8" t="n">
        <v>175</v>
      </c>
      <c s="4" r="D8" t="s">
        <v>50</v>
      </c>
    </row>
    <row spans="1:4" r="9">
      <c s="4" r="A9" t="s">
        <v>157</v>
      </c>
      <c s="4" r="B9" t="s">
        <v>50</v>
      </c>
      <c s="6" r="C9" t="n">
        <v>423</v>
      </c>
      <c s="4" r="D9" t="s">
        <v>50</v>
      </c>
    </row>
    <row spans="1:4" r="10">
      <c s="4" r="A10" t="s">
        <v>158</v>
      </c>
      <c s="4" r="B10" t="s">
        <v>50</v>
      </c>
      <c s="6" r="C10" t="n">
        <v>5077</v>
      </c>
      <c s="7" r="D10" t="n">
        <v>3425</v>
      </c>
    </row>
    <row spans="1:4" r="11">
      <c s="4" r="A11" t="s">
        <v>159</v>
      </c>
      <c s="4" r="B11" t="s">
        <v>50</v>
      </c>
      <c s="6" r="C11" t="n">
        <v>1952</v>
      </c>
      <c s="7" r="D11" t="n">
        <v>1589</v>
      </c>
    </row>
    <row spans="1:4" r="12">
      <c s="4" r="A12" t="s">
        <v>160</v>
      </c>
      <c s="4" r="B12" t="s">
        <v>50</v>
      </c>
      <c s="6" r="C12" t="n">
        <v>6955</v>
      </c>
      <c s="4" r="D12" t="s">
        <v>50</v>
      </c>
    </row>
    <row spans="1:4" r="13">
      <c s="4" r="A13" t="s">
        <v>161</v>
      </c>
      <c s="4" r="B13" t="s">
        <v>50</v>
      </c>
      <c s="6" r="C13" t="n">
        <v>9</v>
      </c>
      <c s="4" r="D13" t="s">
        <v>50</v>
      </c>
    </row>
    <row spans="1:4" r="14">
      <c s="4" r="A14" t="s">
        <v>162</v>
      </c>
      <c s="7" r="B14" t="n">
        <v>324</v>
      </c>
      <c s="7" r="C14" t="n">
        <v>166</v>
      </c>
      <c s="4" r="D14" t="s">
        <v>50</v>
      </c>
    </row>
    <row spans="1:4" r="15">
      <c s="3" r="A15" t="s">
        <v>163</v>
      </c>
    </row>
    <row spans="1:4" r="16">
      <c s="4" r="A16" t="s">
        <v>164</v>
      </c>
      <c s="4" r="B16" t="s">
        <v>50</v>
      </c>
      <c s="4" r="C16" t="s">
        <v>50</v>
      </c>
      <c s="7" r="D16" t="n">
        <v>163</v>
      </c>
    </row>
    <row spans="1:4" r="17">
      <c s="4" r="A17" t="s">
        <v>34</v>
      </c>
      <c s="7" r="B17" t="n">
        <v>-793</v>
      </c>
      <c s="7" r="C17" t="n">
        <v>-239</v>
      </c>
      <c s="6" r="D17" t="n">
        <v>-148</v>
      </c>
    </row>
    <row spans="1:4" r="18">
      <c s="4" r="A18" t="s">
        <v>165</v>
      </c>
      <c s="4" r="B18" t="s">
        <v>50</v>
      </c>
      <c s="4" r="C18" t="s">
        <v>50</v>
      </c>
      <c s="6" r="D18" t="n">
        <v>47</v>
      </c>
    </row>
    <row spans="1:4" r="19">
      <c s="4" r="A19" t="s">
        <v>166</v>
      </c>
      <c s="7" r="B19" t="n">
        <v>-2488</v>
      </c>
      <c s="7" r="C19" t="n">
        <v>-3375</v>
      </c>
      <c s="6" r="D19" t="n">
        <v>-560</v>
      </c>
    </row>
    <row spans="1:4" r="20">
      <c s="4" r="A20" t="s">
        <v>167</v>
      </c>
      <c s="6" r="B20" t="n">
        <v>-127</v>
      </c>
      <c s="6" r="C20" t="n">
        <v>-556</v>
      </c>
      <c s="6" r="D20" t="n">
        <v>-34</v>
      </c>
    </row>
    <row spans="1:4" r="21">
      <c s="4" r="A21" t="s">
        <v>42</v>
      </c>
      <c s="6" r="B21" t="n">
        <v>197</v>
      </c>
      <c s="6" r="C21" t="n">
        <v>199</v>
      </c>
      <c s="6" r="D21" t="n">
        <v>-417</v>
      </c>
    </row>
    <row spans="1:4" r="22">
      <c s="4" r="A22" t="s">
        <v>43</v>
      </c>
      <c s="6" r="B22" t="n">
        <v>656</v>
      </c>
      <c s="6" r="C22" t="n">
        <v>749</v>
      </c>
      <c s="6" r="D22" t="n">
        <v>176</v>
      </c>
    </row>
    <row spans="1:4" r="23">
      <c s="4" r="A23" t="s">
        <v>168</v>
      </c>
      <c s="6" r="B23" t="n">
        <v>707</v>
      </c>
      <c s="6" r="C23" t="n">
        <v>216</v>
      </c>
      <c s="6" r="D23" t="n">
        <v>284</v>
      </c>
    </row>
    <row spans="1:4" r="24">
      <c s="4" r="A24" t="s">
        <v>169</v>
      </c>
      <c s="6" r="B24" t="n">
        <v>127</v>
      </c>
      <c s="6" r="C24" t="n">
        <v>-2</v>
      </c>
      <c s="6" r="D24" t="n">
        <v>29</v>
      </c>
    </row>
    <row spans="1:4" r="25">
      <c s="4" r="A25" t="s">
        <v>46</v>
      </c>
      <c s="6" r="B25" t="n">
        <v>-278</v>
      </c>
      <c s="6" r="C25" t="n">
        <v>531</v>
      </c>
      <c s="7" r="D25" t="n">
        <v>-98</v>
      </c>
    </row>
    <row spans="1:4" r="26">
      <c s="4" r="A26" t="s">
        <v>47</v>
      </c>
      <c s="6" r="B26" t="n">
        <v>-1878</v>
      </c>
      <c s="6" r="C26" t="n">
        <v>4075</v>
      </c>
      <c s="4" r="D26" t="s">
        <v>50</v>
      </c>
    </row>
    <row spans="1:4" r="27">
      <c s="4" r="A27" t="s">
        <v>170</v>
      </c>
      <c s="6" r="B27" t="n">
        <v>-20549</v>
      </c>
      <c s="6" r="C27" t="n">
        <v>-17092</v>
      </c>
      <c s="7" r="D27" t="n">
        <v>-17427</v>
      </c>
    </row>
    <row spans="1:4" r="28">
      <c s="3" r="A28" t="s">
        <v>171</v>
      </c>
    </row>
    <row spans="1:4" r="29">
      <c s="4" r="A29" t="s">
        <v>172</v>
      </c>
      <c s="6" r="B29" t="n">
        <v>-762</v>
      </c>
      <c s="6" r="C29" t="n">
        <v>-560</v>
      </c>
      <c s="6" r="D29" t="n">
        <v>-246</v>
      </c>
    </row>
    <row spans="1:4" r="30">
      <c s="4" r="A30" t="s">
        <v>173</v>
      </c>
      <c s="6" r="B30" t="n">
        <v>18279</v>
      </c>
      <c s="6" r="C30" t="n">
        <v>-25388</v>
      </c>
      <c s="6" r="D30" t="n">
        <v>-4302</v>
      </c>
    </row>
    <row spans="1:4" r="31">
      <c s="4" r="A31" t="s">
        <v>174</v>
      </c>
      <c s="7" r="B31" t="n">
        <v>17517</v>
      </c>
      <c s="6" r="C31" t="n">
        <v>-25948</v>
      </c>
      <c s="6" r="D31" t="n">
        <v>-4548</v>
      </c>
    </row>
    <row spans="1:4" r="32">
      <c s="3" r="A32" t="s">
        <v>175</v>
      </c>
    </row>
    <row spans="1:4" r="33">
      <c s="4" r="A33" t="s">
        <v>176</v>
      </c>
      <c s="4" r="B33" t="s">
        <v>50</v>
      </c>
      <c s="6" r="C33" t="n">
        <v>43295</v>
      </c>
      <c s="6" r="D33" t="n">
        <v>2400</v>
      </c>
    </row>
    <row spans="1:4" r="34">
      <c s="4" r="A34" t="s">
        <v>177</v>
      </c>
      <c s="7" r="B34" t="n">
        <v>2883</v>
      </c>
      <c s="7" r="C34" t="n">
        <v>509</v>
      </c>
      <c s="6" r="D34" t="n">
        <v>109</v>
      </c>
    </row>
    <row spans="1:4" r="35">
      <c s="4" r="A35" t="s">
        <v>178</v>
      </c>
      <c s="4" r="B35" t="s">
        <v>50</v>
      </c>
      <c s="4" r="C35" t="s">
        <v>50</v>
      </c>
      <c s="6" r="D35" t="n">
        <v>-54</v>
      </c>
    </row>
    <row spans="1:4" r="36">
      <c s="4" r="A36" t="s">
        <v>179</v>
      </c>
      <c s="4" r="B36" t="s">
        <v>50</v>
      </c>
      <c s="4" r="C36" t="s">
        <v>50</v>
      </c>
      <c s="7" r="D36" t="n">
        <v>19519</v>
      </c>
    </row>
    <row spans="1:4" r="37">
      <c s="4" r="A37" t="s">
        <v>180</v>
      </c>
      <c s="7" r="B37" t="n">
        <v>-124</v>
      </c>
      <c s="4" r="C37" t="s">
        <v>50</v>
      </c>
      <c s="4" r="D37" t="s">
        <v>50</v>
      </c>
    </row>
    <row spans="1:4" r="38">
      <c s="4" r="A38" t="s">
        <v>181</v>
      </c>
      <c s="6" r="B38" t="n">
        <v>2759</v>
      </c>
      <c s="7" r="C38" t="n">
        <v>43804</v>
      </c>
      <c s="7" r="D38" t="n">
        <v>21974</v>
      </c>
    </row>
    <row spans="1:4" r="39">
      <c s="4" r="A39" t="s">
        <v>182</v>
      </c>
      <c s="6" r="B39" t="n">
        <v>-107</v>
      </c>
      <c s="6" r="C39" t="n">
        <v>-207</v>
      </c>
      <c s="6" r="D39" t="n">
        <v>-82</v>
      </c>
    </row>
    <row spans="1:4" r="40">
      <c s="3" r="A40" t="s">
        <v>183</v>
      </c>
    </row>
    <row spans="1:4" r="41">
      <c s="4" r="A41" t="s">
        <v>184</v>
      </c>
      <c s="6" r="B41" t="n">
        <v>-380</v>
      </c>
      <c s="6" r="C41" t="n">
        <v>557</v>
      </c>
      <c s="6" r="D41" t="n">
        <v>-83</v>
      </c>
    </row>
    <row spans="1:4" r="42">
      <c s="4" r="A42" t="s">
        <v>185</v>
      </c>
      <c s="6" r="B42" t="n">
        <v>619</v>
      </c>
      <c s="6" r="C42" t="n">
        <v>62</v>
      </c>
      <c s="6" r="D42" t="n">
        <v>145</v>
      </c>
    </row>
    <row spans="1:4" r="43">
      <c s="4" r="A43" t="s">
        <v>186</v>
      </c>
      <c s="7" r="B43" t="n">
        <v>239</v>
      </c>
      <c s="7" r="C43" t="n">
        <v>619</v>
      </c>
      <c s="6" r="D43" t="n">
        <v>62</v>
      </c>
    </row>
    <row spans="1:4" r="44">
      <c s="3" r="A44" t="s">
        <v>187</v>
      </c>
    </row>
    <row spans="1:4" r="45">
      <c s="4" r="A45" t="s">
        <v>188</v>
      </c>
      <c s="4" r="B45" t="s">
        <v>50</v>
      </c>
      <c s="4" r="C45" t="s">
        <v>50</v>
      </c>
      <c s="7" r="D45" t="n">
        <v>3107</v>
      </c>
    </row>
    <row spans="1:4" r="46">
      <c s="4" r="A46" t="s">
        <v>189</v>
      </c>
      <c s="4" r="B46" t="s">
        <v>50</v>
      </c>
      <c s="7" r="C46" t="n">
        <v>2772</v>
      </c>
      <c s="4" r="D46" t="s">
        <v>50</v>
      </c>
    </row>
    <row spans="1:4" r="47">
      <c s="4" r="A47" t="s">
        <v>190</v>
      </c>
      <c s="4" r="B47" t="s">
        <v>50</v>
      </c>
      <c s="4" r="C47" t="s">
        <v>50</v>
      </c>
      <c s="7" r="D47" t="n">
        <v>10488</v>
      </c>
    </row>
    <row spans="1:4" r="48">
      <c s="4" r="A48" t="s">
        <v>191</v>
      </c>
      <c s="4" r="B48" t="s">
        <v>50</v>
      </c>
      <c s="4" r="C48" t="s">
        <v>50</v>
      </c>
      <c s="7" r="D48" t="n">
        <v>252</v>
      </c>
    </row>
    <row spans="1:4" r="49">
      <c s="4" r="A49" t="s">
        <v>192</v>
      </c>
      <c s="4" r="B49" t="s">
        <v>50</v>
      </c>
      <c s="7" r="C49" t="n">
        <v>33196</v>
      </c>
      <c s="4" r="D49" t="s">
        <v>50</v>
      </c>
    </row>
    <row spans="1:4" r="50">
      <c s="4" r="A50" t="s">
        <v>193</v>
      </c>
      <c s="4" r="B50" t="s">
        <v>50</v>
      </c>
      <c s="6" r="C50" t="n">
        <v>451</v>
      </c>
      <c s="4" r="D50" t="s">
        <v>50</v>
      </c>
    </row>
    <row spans="1:4" r="51">
      <c s="4" r="A51" t="s">
        <v>194</v>
      </c>
      <c s="4" r="B51" t="s">
        <v>50</v>
      </c>
      <c s="7" r="C51" t="n">
        <v>170</v>
      </c>
      <c s="4" r="D51" t="s">
        <v>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 Opera</vt:lpstr>
      <vt:lpstr>Summary of Significant Accounti</vt:lpstr>
      <vt:lpstr>Money Market Funds</vt:lpstr>
      <vt:lpstr>Selected Balance Sheet Detail</vt:lpstr>
      <vt:lpstr>Related Party Transactions</vt:lpstr>
      <vt:lpstr>Grants</vt:lpstr>
      <vt:lpstr>Convertible Promissory Notes an</vt:lpstr>
      <vt:lpstr>Employee Benefit Plans</vt:lpstr>
      <vt:lpstr>Equity Securities</vt:lpstr>
      <vt:lpstr>Stock-Based Compensation</vt:lpstr>
      <vt:lpstr>Income Taxes</vt:lpstr>
      <vt:lpstr>Product Warranties</vt:lpstr>
      <vt:lpstr>Commitments and Contingencies</vt:lpstr>
      <vt:lpstr>Quarterly Financial Summary (un</vt:lpstr>
      <vt:lpstr>Summary of Significant Accoun22</vt:lpstr>
      <vt:lpstr>Summary of Significant Accoun23</vt:lpstr>
      <vt:lpstr>Money Market Funds (Tables)</vt:lpstr>
      <vt:lpstr>Selected Balance Sheet Detail (</vt:lpstr>
      <vt:lpstr>Convertible Promissory Notes 26</vt:lpstr>
      <vt:lpstr>Equity Securities (Tables)</vt:lpstr>
      <vt:lpstr>Stock-Based Compensation (Table</vt:lpstr>
      <vt:lpstr>Income Taxes (Tables)</vt:lpstr>
      <vt:lpstr>Product Warranties (Tables)</vt:lpstr>
      <vt:lpstr>Commitments and Contingencies (</vt:lpstr>
      <vt:lpstr>Quarterly Financial Summary (32</vt:lpstr>
      <vt:lpstr>Organization and Business Ope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Money Market Funds (Details)</vt:lpstr>
      <vt:lpstr>Money Market Funds (Details Nar</vt:lpstr>
      <vt:lpstr>Selected Balance Sheet Detail42</vt:lpstr>
      <vt:lpstr>Selected Balance Sheet Detail43</vt:lpstr>
      <vt:lpstr>Related Party Transactions (Det</vt:lpstr>
      <vt:lpstr>Grants (Details Narrative)</vt:lpstr>
      <vt:lpstr>Convertible Promissory Notes 46</vt:lpstr>
      <vt:lpstr>Convertible Promissory Notes 47</vt:lpstr>
      <vt:lpstr>Convertible Promissory Notes 48</vt:lpstr>
      <vt:lpstr>Employee Benefit Plans (Details</vt:lpstr>
      <vt:lpstr>Equity Securities (Details)</vt:lpstr>
      <vt:lpstr>Equity Securities (Details Narr</vt:lpstr>
      <vt:lpstr>Stock-Based Compensation (Detai</vt:lpstr>
      <vt:lpstr>Stock-Based Compensation (Det53</vt:lpstr>
      <vt:lpstr>Stock-Based Compensation (Det54</vt:lpstr>
      <vt:lpstr>Stock-Based Compensation (Det55</vt:lpstr>
      <vt:lpstr>Stock-Based Compensation (Det56</vt:lpstr>
      <vt:lpstr>Stock-Based Compensation (Det57</vt:lpstr>
      <vt:lpstr>Income Taxes (Details)</vt:lpstr>
      <vt:lpstr>Income Taxes (Details Narrative</vt:lpstr>
      <vt:lpstr>Product Warranties (Details)</vt:lpstr>
      <vt:lpstr>Commitments and Contingencies61</vt:lpstr>
      <vt:lpstr>Commitments and Contingencies62</vt:lpstr>
      <vt:lpstr>Quarterly Financial Summary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7:19Z</dcterms:created>
  <dcterms:modified xmlns:dcterms="http://purl.org/dc/terms/" xmlns:xsi="http://www.w3.org/2001/XMLSchema-instance" xsi:type="dcterms:W3CDTF">2016-03-11T17:27:19Z</dcterms:modified>
  <dc:title xmlns:dc="http://purl.org/dc/elements/1.1/">Untitled</dc:title>
  <dc:description xmlns:dc="http://purl.org/dc/elements/1.1/"/>
  <dc:subject xmlns:dc="http://purl.org/dc/elements/1.1/"/>
  <cp:keywords/>
  <cp:category/>
</cp:coreProperties>
</file>